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STOCKHOLDERS' EQU" sheetId="5" r:id="rId5"/>
    <s:sheet name="STATEMENTS OF CASH FLOWS" sheetId="6" r:id="rId6"/>
    <s:sheet name="Organization and Summary of Sig" sheetId="7" r:id="rId7"/>
    <s:sheet name="License and Collaboration Agree" sheetId="8" r:id="rId8"/>
    <s:sheet name="Cash and Cash Equivalents, Shor" sheetId="9" r:id="rId9"/>
    <s:sheet name="Property and Equipment, net" sheetId="10" r:id="rId10"/>
    <s:sheet name="Other Accrued Liabilities" sheetId="11" r:id="rId11"/>
    <s:sheet name="Restructuring and Severance" sheetId="12" r:id="rId12"/>
    <s:sheet name="Convertible Senior Notes" sheetId="13" r:id="rId13"/>
    <s:sheet name="Commitments and Contingencies" sheetId="14" r:id="rId14"/>
    <s:sheet name="Stockholders' Equity" sheetId="15" r:id="rId15"/>
    <s:sheet name="Preferred Stock" sheetId="16" r:id="rId16"/>
    <s:sheet name="Income Taxes" sheetId="17" r:id="rId17"/>
    <s:sheet name="Quarterly Financial Data (Unaud" sheetId="18" r:id="rId18"/>
    <s:sheet name="Organization and Summary of S19" sheetId="19" r:id="rId19"/>
    <s:sheet name="Organization and Summary of S20" sheetId="20" r:id="rId20"/>
    <s:sheet name="License and Collaboration Agr21" sheetId="21" r:id="rId21"/>
    <s:sheet name="Cash and Cash Equivalents, Sh22" sheetId="22" r:id="rId22"/>
    <s:sheet name="Property and Equipment, net (Ta" sheetId="23" r:id="rId23"/>
    <s:sheet name="Other Accrued Liabilities (Tabl" sheetId="24" r:id="rId24"/>
    <s:sheet name="Commitments and Contingencies (" sheetId="25" r:id="rId25"/>
    <s:sheet name="Stockholders' Equity (Tables)" sheetId="26" r:id="rId26"/>
    <s:sheet name="Income Taxes (Tables)" sheetId="27" r:id="rId27"/>
    <s:sheet name="Quarterly Financial Data (Una28" sheetId="28" r:id="rId28"/>
    <s:sheet name="Organization and Summary of S29" sheetId="29" r:id="rId29"/>
    <s:sheet name="Inventory (Detail)" sheetId="30" r:id="rId30"/>
    <s:sheet name="Stock-Based Compensation by Typ" sheetId="31" r:id="rId31"/>
    <s:sheet name="Employee Non-Cash Stock-Based C" sheetId="32" r:id="rId32"/>
    <s:sheet name="Black-Scholes Valuation Assumpt" sheetId="33" r:id="rId33"/>
    <s:sheet name="Net Loss Per Share (Detail)" sheetId="34" r:id="rId34"/>
    <s:sheet name="License and Collaboration Arran" sheetId="35" r:id="rId35"/>
    <s:sheet name="Total Revenues Recognized Pursu" sheetId="36" r:id="rId36"/>
    <s:sheet name="Cash and Cash Equivalents, Sh37" sheetId="37" r:id="rId37"/>
    <s:sheet name="Cash and Cash Equivalents, Sh38" sheetId="38" r:id="rId38"/>
    <s:sheet name="Available-For-Sale Investments " sheetId="39" r:id="rId39"/>
    <s:sheet name="Property and Equipment (Detail)" sheetId="40" r:id="rId40"/>
    <s:sheet name="Other Accrued Liabilities (Deta" sheetId="41" r:id="rId41"/>
    <s:sheet name="Restructuring and Severance - A" sheetId="42" r:id="rId42"/>
    <s:sheet name="Convertible Senior Notes - Addi" sheetId="43" r:id="rId43"/>
    <s:sheet name="Commitments and Contingencies -" sheetId="44" r:id="rId44"/>
    <s:sheet name="Future Minimum Payments under C" sheetId="45" r:id="rId45"/>
    <s:sheet name="Future Minimum Payments under46" sheetId="46" r:id="rId46"/>
    <s:sheet name="Stockholders Equity - Additiona" sheetId="47" r:id="rId47"/>
    <s:sheet name="Option Activity (Detail)" sheetId="48" r:id="rId48"/>
    <s:sheet name="Restricted Stock Unit Activity " sheetId="49" r:id="rId49"/>
    <s:sheet name="Preferred Stock - Additional In" sheetId="50" r:id="rId50"/>
    <s:sheet name="Significant Components of Net D" sheetId="51" r:id="rId51"/>
    <s:sheet name="Income Taxes - Additional Infor" sheetId="52" r:id="rId52"/>
    <s:sheet name="Reconciliation of Beginning and" sheetId="53" r:id="rId53"/>
    <s:sheet name="Quarterly Financial Data (Detai" sheetId="54" r:id="rId54"/>
    <s:sheet name="Quarterly Financial Data (Paren" sheetId="55" r:id="rId55"/>
  </s:sheets>
  <s:definedNames/>
  <s:calcPr calcId="124519" calcMode="auto" fullCalcOnLoad="1"/>
</s:workbook>
</file>

<file path=xl/sharedStrings.xml><?xml version="1.0" encoding="utf-8"?>
<sst xmlns="http://schemas.openxmlformats.org/spreadsheetml/2006/main" uniqueCount="697">
  <si>
    <t>Document and Entity Information - USD ($)</t>
  </si>
  <si>
    <t>12 Months Ended</t>
  </si>
  <si>
    <t>Dec. 31, 2015</t>
  </si>
  <si>
    <t>Feb. 12, 2016</t>
  </si>
  <si>
    <t>Jun. 30, 2015</t>
  </si>
  <si>
    <t>Document Type</t>
  </si>
  <si>
    <t>10-K</t>
  </si>
  <si>
    <t>Amendment Flag</t>
  </si>
  <si>
    <t>false</t>
  </si>
  <si>
    <t>Document Period End Date</t>
  </si>
  <si>
    <t>Dec. 31,
		2015</t>
  </si>
  <si>
    <t>Document Fiscal Year Focus</t>
  </si>
  <si>
    <t>Document Fiscal Period Focus</t>
  </si>
  <si>
    <t>FY</t>
  </si>
  <si>
    <t>Trading Symbol</t>
  </si>
  <si>
    <t>XNPT</t>
  </si>
  <si>
    <t>Entity Registrant Name</t>
  </si>
  <si>
    <t>XENOPOR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Short-term investments</t>
  </si>
  <si>
    <t>Accounts receivable</t>
  </si>
  <si>
    <t>Inventories</t>
  </si>
  <si>
    <t>Prepaids and other current assets</t>
  </si>
  <si>
    <t>Total current assets</t>
  </si>
  <si>
    <t>Property and equipment, net</t>
  </si>
  <si>
    <t>Long-term inventories</t>
  </si>
  <si>
    <t>Restricted investments and other assets</t>
  </si>
  <si>
    <t>Total assets</t>
  </si>
  <si>
    <t>Current liabilities:</t>
  </si>
  <si>
    <t>Accounts payable</t>
  </si>
  <si>
    <t>Accrued compensation</t>
  </si>
  <si>
    <t>Accrued preclinical and clinical costs</t>
  </si>
  <si>
    <t>Other accrued liabilities</t>
  </si>
  <si>
    <t>Deferred revenue</t>
  </si>
  <si>
    <t>Total current liabilities</t>
  </si>
  <si>
    <t>Convertible senior notes, net</t>
  </si>
  <si>
    <t>Other noncurrent liability</t>
  </si>
  <si>
    <t>Commitments and contingencies</t>
  </si>
  <si>
    <t xml:space="preserve"> </t>
  </si>
  <si>
    <t>Stockholders' equity:</t>
  </si>
  <si>
    <t>Preferred stock, $0.001 par value; 5,000 shares authorized; no shares issued or outstanding</t>
  </si>
  <si>
    <t>Common stock, $0.001 par value; 200,000 and 100,000 shares authorized at December 31, 2015 and 2014, respectively; 63,390 and 62,475 shares issued and outstanding, at December 31, 2015 and 2014, respectively</t>
  </si>
  <si>
    <t>Additional paid-in capital</t>
  </si>
  <si>
    <t>Accumulated other comprehensive income (loss)</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shares in Thousands, $ in Thousands</t>
  </si>
  <si>
    <t>Dec. 31, 2013</t>
  </si>
  <si>
    <t>Revenues:</t>
  </si>
  <si>
    <t>Product sales, net</t>
  </si>
  <si>
    <t>Collaboration revenue</t>
  </si>
  <si>
    <t>Royalty revenue</t>
  </si>
  <si>
    <t>Total revenues</t>
  </si>
  <si>
    <t>Operating expenses:</t>
  </si>
  <si>
    <t>Cost of product sales</t>
  </si>
  <si>
    <t>Research and development</t>
  </si>
  <si>
    <t>Selling, general and administrative</t>
  </si>
  <si>
    <t>Total operating expenses</t>
  </si>
  <si>
    <t>Loss from operations</t>
  </si>
  <si>
    <t>Interest income</t>
  </si>
  <si>
    <t>Interest expense</t>
  </si>
  <si>
    <t>Net loss</t>
  </si>
  <si>
    <t>Other comprehensive loss:</t>
  </si>
  <si>
    <t>Unrealized gains (losses) on available-for-sale securities</t>
  </si>
  <si>
    <t>Comprehensive loss</t>
  </si>
  <si>
    <t>Basic and diluted net loss per share</t>
  </si>
  <si>
    <t>Shares used to compute basic and diluted net loss per share</t>
  </si>
  <si>
    <t>STATEMENTS OF STOCKHOLDERS' EQUITY - USD ($) $ in Thousands</t>
  </si>
  <si>
    <t>Total</t>
  </si>
  <si>
    <t>Common Stock</t>
  </si>
  <si>
    <t>Additional Paid-In Capital</t>
  </si>
  <si>
    <t>Accumulated Other Comprehensive Income (Loss)</t>
  </si>
  <si>
    <t>Accumulated Deficit</t>
  </si>
  <si>
    <t>Beginning Balance at Dec. 31, 2012</t>
  </si>
  <si>
    <t>Beginning Balance (in shares) at Dec. 31, 2012</t>
  </si>
  <si>
    <t>Issuance of common stock upon exercise of options and vesting of restricted stock units (in shares)</t>
  </si>
  <si>
    <t>Issuance of common stock upon exercise of options and vesting of restricted stock units</t>
  </si>
  <si>
    <t>Issuance of common stock in connection with Employee Stock Purchase Plan</t>
  </si>
  <si>
    <t>Issuance of common stock in connection with Employee Stock Purchase Plan (in shares)</t>
  </si>
  <si>
    <t>Stock-based compensation expense</t>
  </si>
  <si>
    <t>Change in unrealized gains (losses) on investments</t>
  </si>
  <si>
    <t>Ending Balance at Dec. 31, 2013</t>
  </si>
  <si>
    <t>Ending Balance (in shares) at Dec. 31, 2013</t>
  </si>
  <si>
    <t>Issuance of common stock (in shares)</t>
  </si>
  <si>
    <t>Issuance of common stock</t>
  </si>
  <si>
    <t>Ending Balance at Dec. 31, 2014</t>
  </si>
  <si>
    <t>Ending Balance (in shares) at Dec. 31, 2014</t>
  </si>
  <si>
    <t>Ending Balance at Dec. 31, 2015</t>
  </si>
  <si>
    <t>Ending Balance (in shares) at Dec. 31, 2015</t>
  </si>
  <si>
    <t>STATEMENTS OF CASH FLOWS - USD ($) $ in Thousands</t>
  </si>
  <si>
    <t>Operating activities</t>
  </si>
  <si>
    <t>Adjustments to reconcile net loss to net cash used in operating activities:</t>
  </si>
  <si>
    <t>Depreciation and amortization</t>
  </si>
  <si>
    <t>Accretion of investment discounts and amortization of investment premiums, net</t>
  </si>
  <si>
    <t>Amortization of discount and debt issuance costs on convertible senior notes</t>
  </si>
  <si>
    <t>Changes in assets and liabilities:</t>
  </si>
  <si>
    <t>Prepaids and other current and noncurrent assets</t>
  </si>
  <si>
    <t>Accrued restructuring charges</t>
  </si>
  <si>
    <t>Other accrued liabilities, current and noncurrent</t>
  </si>
  <si>
    <t>Deferred revenue, current and noncurrent</t>
  </si>
  <si>
    <t>Net cash used in operating activities</t>
  </si>
  <si>
    <t>Investing activities</t>
  </si>
  <si>
    <t>Purchases of investments</t>
  </si>
  <si>
    <t>Proceeds from maturities of investments</t>
  </si>
  <si>
    <t>Purchases of property and equipment</t>
  </si>
  <si>
    <t>Net cash provided by (used in) investing activities</t>
  </si>
  <si>
    <t>Financing activities</t>
  </si>
  <si>
    <t>Proceeds from issuance of convertible senior notes, net of discount and debt issuance costs</t>
  </si>
  <si>
    <t>Net cash proceeds provided by (used in) issuance of common stock and exercise of stock options</t>
  </si>
  <si>
    <t>Net cash provided by (used in) financing activities</t>
  </si>
  <si>
    <t>Net increase (decrease) in cash and cash equivalents</t>
  </si>
  <si>
    <t>Cash and cash equivalents at beginning of period</t>
  </si>
  <si>
    <t>Cash and cash equivalents at end of period</t>
  </si>
  <si>
    <t>Cash paid during the period for:</t>
  </si>
  <si>
    <t>Non-cash investing activity:</t>
  </si>
  <si>
    <t>Manufacturing property and equipment</t>
  </si>
  <si>
    <t>Organization and Summary of Significant Accounting Policies</t>
  </si>
  <si>
    <t>1. Organization and Summary of
Significant Accounting Policies
Nature of
Operations
XenoPort, Inc.,
or the Company, was incorporated in the state of Delaware on
May 19, 1999. The Company is a biopharmaceutical company
focused on commercializing HORIZANT ®
In October
2015, following the completion of a Phase 2 study of XP23829 in
patients with moderate-to-severe chronic plaque-type psoriasis, the
Company announced that it would focus its resources on the
continued commercialization of HORIZANT and seek partners for the
further development and potential commercialization of XP23829 and
XP21279. As such, the Company is seeking to maximize the value of
these assets with potential partners whose expertise, resources and
access to relevant markets will enable further development and
potential commercialization of these assets.
Given the
Company’s focus on commercializing HORIZANT, it believes that
the potential for HORIZANT may be enhanced through relationships
that would enable further development and/or expanded
commercialization efforts of HORIZANT. As such, the Company may
enter into a relationship with a pharmaceutical company: for
potential access to a primary care physician and/or expanded sales
force to maximize the commercial potential of HORIZANT in the
United States; for development and commercialization of HORIZANT
outside the United States; and/or to develop and commercialize
HORIZANT for indications that fall outside its core
commercialization capabilities. Alternatively, the Company could
enter into relationships that may enhance the efficiency of its
sales force, such as co-promotion opportunities where potentially
synergistic central nervous system products could be detailed to
the current HORIZANT health care provider targets.
On
November 8, 2012, the Company executed a termination and
transition agreement with Glaxo Group Limited, or GSK, that
terminated its development and commercialization agreement with
respect to HORIZANT, and also provided for a mutual release of
claims and resolved all ongoing litigation between the parties.
Pursuant to the termination and transition agreement, during a
transition period that ended on April 30, 2013, GSK continued
to exclusively commercialize, promote, manufacture and distribute
HORIZANT in the United States. The Company did not receive any
revenue nor incur any losses from GSK’s sales of HORIZANT
during the transition period. On May 1, 2013, the Company
assumed all responsibilities for further development, manufacturing
and commercialization of HORIZANT in the United States. The results
of operations of the acquired HORIZANT business, along with the
fair values of the assets acquired in the transaction, have been
included in its financial statements since May 1,
2013.
In connection
with the Company’s reacquisition of the HORIZANT business on
May 1, 2013, GSK provided it with inventory of gabapentin
enacarbil in GSK’s possession that was not required for use
by GSK in the manufacture of HORIZANT and related manufacturing
property and equipment. In exchange for such inventory, the Company
agreed to make annual payments to GSK of $1,000,000 for six years
beginning in 2016, which was recorded at its present value as
“Other noncurrent liability” on its balance sheet and
is being accreted to its contractual value over the repayment
period. At December 31, 2015, the GSK liability comprised of a
$923,000 current portion included in “Other accrued
liabilities” and a $2,918,000 non-current portion included in
“Other noncurrent liability.” The GSK liability of
$3,269,000 as of December 31, 2014 comprised solely of a
non-current portion included in “Other noncurrent
liability.”
Basis of
Preparation
The
Company’s financial statements are prepared in accordance
with the Financial Accounting Standards Board, or FASB, Accounting
Standards Codification, or the Codification, which is the single
source of authoritative U.S. generally accepted accounting
principles, or GAAP.
Use of
Estimates
The preparation
of financial statements in conformity with GAAP requires management
to make estimates and assumptions that affect the amounts reported
in the financial statements and accompanying notes. Actual results
could differ from these estimates.
Fair
Value of Financial Instruments
The carrying
amounts of certain of the Company’s financial instruments,
including cash and cash equivalents and short-term investments,
restricted investments, accounts receivables and accounts payables,
approximate fair value due to their short-term maturities. The
Company accounts for the fair value of its financial instruments in
accordance with the provisions of the Fair Value Measurement
Fair value is
the price that would be received to sell an asset or paid to
transfer a liability (an exit price) in an orderly transaction
between market participants at the measurement date. The Company
applies the market approach valuation technique for fair value
measurements on a recurring basis and attempts to maximize the use
of observable inputs and minimize the use of unobservable inputs.
The fair value hierarchy prioritizes the inputs to valuation
techniques used to measure fair value into three broad levels. All
of the Company’s cash equivalents and short-term investments
are measured using inputs classified at Level 1 or Level 2 within
the fair value hierarchy. Level 1 inputs are quoted prices in
active markets for identical asset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Level 3 inputs are unobservable inputs
that are supported by little or no market activity and are
significant to the fair value of the assets or liabilitie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Cash
Equivalents and Short-Term Investments
The Company
considers all highly liquid investments with original maturities of
90 days or less at the time of purchase to be cash
equivalents, which primarily consist of money market funds, U.S.
government-sponsored agencies and corporate debt
securities.
Management
determines the appropriate classification of securities at the time
of purchase. All investments have been designated as
available-for-sale. The Company views its available-for-sale
portfolio as available for use in current operations. Accordingly,
the Company has classified all investments as short-term, even
though the stated maturity may be one year or more beyond the
current balance sheet date. Available-for-sale securities are
carried at estimated fair value with unrealized gains and losses
reported as a component of other comprehensive loss in the
statements of comprehensive loss.
The cost of
securities is adjusted for amortization of premiums and accretion
of discounts to maturity. Such amortization and accretion is
included in interest income. Realized gains and losses and declines
in value judged to be other-than-temporary on available-for-sale
securities, if any, are recorded in interest income and expense.
The cost of securities sold is based on the specific-identification
method. Interest and dividends are included in interest
income.
Restricted Investments
Under a
facilities operating lease agreement, the Company is required to
secure a letter of credit with cash or securities. At
December 31, 2015 and 2014, the Company recorded $1,500,000 of
restricted investments related to the letter of credit (see
Note 8 for more information). The $1,500,000 was classified as
“Prepaids and other current assets” as of
December 31, 2015 and “Restricted investments and other
assets” as of December 31, 2014.
In connection
with the Company’s license to use radioactive materials in
its research facilities, it must maintain a $225,000 letter of
credit with the Radiological Health Branch of the State of
California. This requirement has been fulfilled through
certificates of deposit with a financial institution. The fair
value of the $225,000 secured amount was classified as
“Prepaids and other current assets” as of
December 31, 2015 and “Restricted investments and other
assets” as of December 31, 2014. Segment
Information
The Company
operates in one operating segment, which is the development and
commercialization of product candidates for the treatment of
neurological and other disorders, and has operations solely in the
United States. To date, all of the Company’s revenues from
product sales are related to sales of HORIZANT in the United
States. The Company also has recognized upfront and milestone
payments and royalty revenue from its partnership with Astellas
Pharma Inc. and recognized upfront and additional payments from its
partnership with Indivior (see Note 2 for more information on these
arrangements).
Concentrations of Risk
The Company
invests cash that is not being used for operational purposes. This
exposes the Company to credit risk in the event of default by the
institutions holding the cash and cash equivalents and
available-for-sale securities to the extent of the amounts on its
balance sheets. The credit risk is mitigated by the Company’s
investment policy, which allows for the purchase of low risk debt
securities issued by the U.S. government, U.S.
government-sponsored agencies and highly rated banks and
corporations, subject to certain concentration limits. The
maturities of these securities are maintained at no longer than
16 months. The Company believes its established guidelines for
investment of its excess cash enhances safety and liquidity through
its policies on diversification and investment maturity.
Financial
instruments that potentially subject the Company to concentrations
of credit risk consist principally of cash and cash equivalents and
available-for-sale investment securities in high-credit quality
debt securities issued by the U.S. government, U.S.
government-sponsored enterprises and highly rated banks and
corporations. The carrying amounts of cash equivalents and
available-for-sale investment securities are stated at fair
value.
The Company is
subject to credit risk from its accounts receivable related to
product sales. The Company’s trade accounts receivable arises
from product sales in the United States. Three wholesale
distributors represented 41%, 28% and 25%, respectively, of product
sales for the year ended December 31, 2015. These three
customers individually comprised 38%, 31% and 22%, respectively, of
accounts receivable as of December 31, 2015. Three wholesale
distributors represented 41%, 28% and 26%, respectively, of product
sales for the year ended December 31, 2014. These three
customers individually comprised 48%, 26% and 22%, respectively, of
accounts receivable as of December 31, 2014. To date, the
Company has not experienced any losses with respect to the
collection of its accounts receivable and believes that its
accounts receivable are collectible.
The Company
relies on a single third-party contract manufacturer organization
to manufacture HORIZANT.
Property
and Equipment
Property and
equipment are stated at cost, less accumulated depreciation and
amortization. Depreciation and amortization is computed using the
straight-line method over the estimated useful lives of the
respective assets, which is generally five to ten years for the
Company’s laboratory equipment, furniture and fixtures and
manufacturing property and equipment and generally three years for
the Company’s computer equipment and software. Leasehold
improvements are amortized over their estimated useful lives or the
remaining lease term, whichever is shorter.
Revenue
Recognition
Product
Sales
The Company
began selling HORIZANT to wholesalers in May 2013 following the
acquisition of the HORIZANT business from GSK. The Company
recognizes revenue from HORIZANT drug product sales when there is
persuasive evidence that an arrangement exists, delivery to the
customer has occurred, the price is fixed or determinable and
collectability is reasonably assured. Revenue from product sales is
recorded net of estimated allowances for customer incentives such
as cash discounts for prompt payment, distributor fees, expected
returns, as appropriate (which are based on an analysis of
historical return rates and deductions of HORIZANT, since its
commercial launch by GSK in the second quarter of 2011), government
rebates such as Medicaid reimbursements and patient assistance
programs. Calculating certain of these items involves estimates and
judgments based on contractual terms, historical utilization rates
data for HORIZANT and new information regarding changes in these
programs’ regulations and guidelines that would impact the
amount of the actual rebates, the Company’s expectations
regarding future utilization rates for these programs and channel
inventory data. If future actual results vary from the
Company’s estimates, the Company may need to adjust these
estimates, which could have an effect on net product sales and
earnings in the period of adjustment.
Items
Deducted from Gross Product Sales
Prompt Pay
Discount
The Company
offers cash discounts to its customers, generally 2% of the sales
price, as an incentive for prompt payment. Based on the
Company’s commercialization experience, the Company expects
customers to continue to comply with the prompt payment terms to
earn the cash discount as the Company is selling HORIZANT to the
same customers under similar prompt payment terms and conditions.
The Company estimates cash discounts for prompt payment based on
contractual terms and the Company’s historical customer
utilization rates. The Company accounts for cash discounts by
reducing accounts receivable by the full amount and recognizing the
discount as a reduction of revenue in the same period the related
revenue is recognized.
Distributor
Fees
Under the
Company’s inventory management agreements with significant
wholesalers, the Company pays the wholesalers a fee primarily for
distribution services as well as the maintenance of inventory
levels. These distributor fees are based on a contractually
determined fixed percentage of sales. The Company accrues the
contractual amount and recognizes the discount as a reduction of
revenue in the same period the related revenue is
recognized.
Product
Returns
The Company
does not provide its customers with a general right of product
return, but permits returns if the product is damaged or defective
when received by the customer, or if the product has or is nearly
expired. HORIZANT tablets currently have a shelf-life of 36 months
from the date of manufacture. The Company will accept returns for
products that will expire within six months or that have expired up
to one year after their expiration dates. The Company obtained
actual return history classified by the reasons for returns from
GSK since GSK’s product launch in 2011, which provides a
basis to reasonably estimate the Company’s future product
returns. The Company estimates returns taking into consideration
Company-specific adjustments to GSK’s returns history, the
Company’s returns history, the shelf life of product,
shipment and prescription trends and estimated distribution channel
inventory levels.
Government
Rebates and Chargebacks
The Company
participates in a number of government rebate programs, such as the
Medicaid Drug Rebate Program that provides assistance to eligible
low-income patients based on each individual state’s
guidelines regarding eligibility and services, Public Health
Services or 340b programs, and the Medicare Part D Coverage Gap
Discount Program, which provides rebates on prescriptions that fall
within the “donut hole” coverage gap; and the
Department of Veterans Affairs that offers discounts to authorized
users of HORIZANT. HORIZANT is also listed on the Federal Supply
Schedule, or FSS, of the General Services Administration which
provides a discount to the Department of Defense, Department of
Veterans Affairs, and TriCare. The Company estimates reductions to
the Company’s revenues for government rebate programs based
on product pricing, current rebates, GSK’s historical
utilization rates, the Company’s actual utilization rates,
new information regarding changes in these programs’
regulations and guidelines that would impact the amount of the
actual rebates, the Company’s expectations regarding future
rebates for these programs and estimated levels of inventory in the
distribution channel.
Patient
Assistance
The Company
offers a co-pay card program to assist commercially insured
patients with the cost of their HORIZANT related co-payments.
Participating retail pharmacies get reimbursed by the Company for
the amount of the co-pay assistance provided to eligible patients.
The Company estimates and accrues the cost of the co-pay program
based on historical and current redemption activity for this
program. The Company reimburses the participating pharmacies
approximately one month after the prescriptions subject to co-pay
assistance are filled.
Multiple-Element Arrangements
Revenue
arrangements are accounted for in accordance with the provisions of
the Revenue Recognition-Multiple-Element Arrangements
In evaluating
arrangements with multiple elements, the Company considers whether
components of the arrangement represent separate units of
accounting based upon whether certain criteria are met, including
whether the delivered element has stand-alone value to the customer
and whether there is objective and reliable evidence of the fair
value of the undelivered items. This evaluation requires subjective
determinations and requires management to make judgments about the
fair value of individual elements and whether such elements are
separable from other aspects of the contractual relationship. The
consideration received in such arrangements is allocated among the
separate units of accounting based on the relative selling price
method under which the selling price for each deliverable is
determined using vendor-specific objective evidence of selling
price, if it exists; otherwise, third-party evidence of selling
price. If vendor-specific objective evidence and third-party
evidence of selling price are not available for a deliverable, the
Company will use its best estimate of the selling price for that
deliverable when applying the relative selling price method. The
applicable revenue recognition criteria are applied to each of the
separate units.
Revenues from
multiple deliverables combined as a single unit of accounting are
deferred and recognized over the period during which the Company
remains obligated to perform services. The specific methodology for
the recognition of the revenue (e.g., straight-line or according to
specific performance criteria) is determined on a case-by-case
basis according to the facts and circumstances applicable to a
given agreement.
Payments
received in excess of revenues recognized are recorded as deferred
revenue until such time as the revenue recognition criteria have
been met.
Collaboration
revenue consisted of the recognition of revenues from upfront and
milestone payments from the Company’s partnership with
Astellas Pharma Inc. and from upfront and additional payments from
its license agreement with Indivior. The Company accounts for the
revenue-related activities of these collaboration agreements as
follows:
•
Up-front, licensing-type
payments.
•
Milestones.
The Company
will assess the nature of contingent payments, and appropriate
accounting for, these payments on a case-by-case basis in
accordance with the provisions of the Revenue Recognition
•
Product royalties.
Cost of
Product Sales
Cost of product
sales includes direct and indirect costs to manufacture product
sold, including tableting, packaging, storage, shipping and
handling costs and inventory write-downs, if any, related to
product sales of HORIZANT.
Accounts
Receivable
Trade accounts
receivable are recorded net of allowances for cash discounts for
prompt payment, wholesaler discounts and chargebacks. The need for
bad debt allowance is evaluated each reporting period based on the
Company’s assessment of the credit worthiness of its
customers.
Inventories
Inventories are
stated at the lower of cost or market. Cost is determined on a
first-in, first-out, or FIFO, basis. Inventories include active
pharmaceutical ingredient, or API, contract manufacturing costs and
overhead allocations. The Company regularly evaluates the
Company’s inventories for excess quantities and obsolescence
(expiration), taking into account such factors as historical and
anticipated future sales compared to quantities on hand and the
remaining shelf life of HORIZANT. Write-downs of inventories are
considered to be permanent reductions in the cost basis of
inventories. Inventories that are not expected to be consumed
within 12 months following the balance sheet date are classified as
long-term inventories.
Inventories as
of December 31, 2015 and 2014 are summarized as follows (in
thousands):
Year Ended
2015 2014
Raw materials $ 7,396 $ 9,273
Work in progress 134 517
Finished goods 2,119 766
Total inventory 9,649 10,556
Less: Long-term
inventories 7,581 9,098
Total inventory classified
as current $ 2,068 $ 1,458
Long-term
inventories primarily consist of gabapentin enacarbil API used for
production of HORIZANT. The Company evaluates demand for HORIZANT
and expected consumption of the API based on projected sales of
HORIZANT.
Research
and Development
All research
and development costs, including those funded by third parties, are
expensed as incurred. Research and development expenses consist of
costs associated with conducting preclinical studies and clinical
trials, manufacturing development efforts for clinical trials and
activities related to development-related regulatory
filings.
Clinical
Trials
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visits are accrued as patients’ progress through the
trial and are reduced by any payments made to the clinical trial
site. Non-refundable advance payments for research and development
goods or services are recognized as expense as the related goods
are delivered or the related services are provided in accordance
with the provisions of the Research and Development
Arrangements
Stock-Based Compensation
The
Compensation — Stock Compensation
The Company
accounts for stock compensation arrangements to non-employees in
accordance with the Equity-Based Payments to Non-Employees
The effect of
recording stock-based compensation under the Compensation
— Stock Compensation
Year Ended
December 31,
2015 2014 2013
(In thousands, except
per share amounts)
Stock-based compensation by
type of award:
Stock options and
awards $ 9,410 $ 8,531 $ 10,083
ESPP 768 510 461
Total stock-based
compensation $ 10,178 $ 9,041 $ 10,544
Effect on basic and diluted
net loss per share $ (0.16 ) $ (0.15 ) $ (0.22 )
The
Company’s employee non-cash stock-based compensation was
reported as follows:
Year Ended
December 31,
2015 2014 2013
(In
thousands)
Research and
development $ 1,637 $ 2,062 $ 3,059
Selling, general and
administrative 8,541 6,979 7,485
$ 10,178 $ 9,041 $ 10,544
Valuation
Assumptions
The Company
estimates the fair value of its stock options without market
conditions and stock purchase rights on the date of grant using a
Black-Scholes valuation model that requires the input of highly
subjective assumptions, including the option’s expected life
and the price volatility of the underlying stock. The Company
derived the expected life assumptions using data obtained from
similar entities, taking into consideration factors such as
industry, stage of life cycle, size and financial leverage. The
Company has determined that its historical volatility can be used
to derive the expected stock price volatility assumption. The
Company expenses the resulting charge using the straight-line
attribution method over the vesting period. Restricted stock units,
or RSUs, without market conditions are measured at the fair value
of the Company’s common stock on the date of grant and
expensed over the period of vesting using the straight-line
attribution approach.
The calculation
of the Black-Scholes valuations used the following weighted-average
assumptions:
Year Ended
December 31,
2015 2014 2013
Dividend yield 0 % 0 % 0 %
Volatility for
options 0.76 0.81 0.82
Volatility for
ESPP 0.50 0.55 0.59
Weighted-average expected
life of options (years) 5.39 5.25 5.25
Weighted-average expected
life of ESPP rights (years) 0.75 0.75 0.75
Risk-free interest rate for
options 1.35-1.68 % 1.52-1.77 % 0.70-1.60 %
Risk-free interest rate for
ESPP rights 0.05-0.27 % 0.05-0.17 % 0.07-0.17 %
The Company
estimates the fair value of stock options and RSUs subject to
market conditions using a Monte Carlo simulation model, which
involves a series of random scenarios that may take different
future price paths over the award’s contractual life. The
grant date fair value is determined by taking the average of the
grant date fair values under each of many Monte Carlo simulations.
The determination of the fair value is affected by the
Company’s stock price, as well as assumptions regarding a
number of complex and subjective variables including its expected
stock price volatility over the expected term of the awards,
risk-free interest rates, and estimated forfeitures.
Income
Taxes
Income taxes
are accounted for in accordance with the Income Taxes
The
recognition, derecognition and measurement of a tax position is
based on management’s best judgment given the facts,
circumstances and information available at the reporting
date.
As of
December 31, 2015, the Company had unrecognized tax benefits
and expects no significant changes in unrecognized tax benefits in
the next 12 months (see Note 11 for more
information).
The
Company’s policy is to recognize interest and penalties
related to the underpayment of income taxes as a component of
income tax expense. To date, there have been no interest or
penalties charged to the Company in relation to the underpayment of
income taxes.
Comprehensive Loss
The Company
presents all non-owner changes in stockholders’ equity in a
single continuous statement of comprehensive loss and shows:
(i) each component of net loss along with total net loss;
(ii) each component of other comprehensive loss along with a
total for other comprehensive loss; and (iii) a total amount
for comprehensive loss. The Company’s other comprehensive
loss is comprised of unrealized gains (losses) on
available-for-sale securities.
Advertising Costs
Advertising
costs, included in selling, general and administrative expenses,
are charged to expense as incurred. Advertising expenses for the
year ended December 31, 2015, 2014 and 2013, was $7,619,000,
$9,568,000 and $8,244,000, respectively.
Net Loss
Per Share
Basic net loss
per share is calculated by dividing the net loss by the
weighted-average number of common shares outstanding for the period
without consideration for potential common shares. Diluted net loss
per share is computed by dividing the net loss by the
weighted-average number of common shares outstanding for the period
plus any dilutive potential common shares for the period determined
using the treasury-stock method for restricted stock units and
options to purchase stock and using the if-converted method for the
convertible senior notes. For purposes of this calculation,
restricted stock units, options to purchase stock and convertible
senior notes are considered to be potential common shares and are
only included in the calculation of diluted net loss per share when
their effect is dilutive.
Year Ended
December 31,
2015 2014 2013
(In
thousands,
except per
share amounts)
Numerator:
Net loss $ (82,313 ) $ (49,333 ) $ (85,883 )
Denominator:
Weighted-average common
shares outstanding 63,193 60,856 47,545
Basic and diluted net loss
per share $ (1.30 ) $ (0.81 ) $ (1.81 )
Outstanding securities
at period end not included in the computation of diluted net loss
per share as they had an anti-dilutive effect:
Restricted stock units and
options to purchase common stock 8,475 7,650 6,824
Warrants
outstanding — — 283
Convertible senior
notes 10,729 — —
19,204 7,650 7,107
On
January 29, 2014, the Company completed an underwritten public
offering of 12,000,000 shares of its common stock at a price to the
public of $6.00 per share. On February 21, 2014, the
underwriters exercised in full their option to purchase 1,800,000
additional shares.
On
February 3, 2015, the Company completed a private placement of
$115,000,000 aggregate principal amount of 2.50% Convertible Senior
Notes due 2022, or the 2022 Notes. The 2022 Notes are convertible
at an initial conversion rate of 93.2945 shares of the
Company’s common stock per $1,000 principal amount of the
2022 Notes, which is equal to an initial conversion price of
approximately $10.72 per share of common stock. As of
December 31, 2015, 10,728,867 shares of the Company’s
common stock were issuable upon conversion of the 2022 Notes (see
Note 7 for more information).
Recent
Accounting Pronouncements
In May 2014,
the FASB issued Accounting Standards Update, or ASU,
No. 2014-09, Revenue from Contracts with Customers: Topic
606 Revenue from Contracts with Customers (Topic 606):
Deferral of the Effective Date
In August 2014,
the FASB issued ASU No. 2014-15, Presentation of Financial
Statements — Going Concern (Subtopic 205-40): Disclosure of
Uncertainties about an Entity’s Ability to Continue as a
Going Concern
In April 2015,
the FASB issued ASU No. 2015-03, Interest —
Imputation of Interest (Subtopic 835-30): Simplifying the
Presentation of Debt Issuance Costs
In July 2015,
the FASB issued ASU No. 2015-11, Inventory (Topic 330):
Simplifying the Measurement of Inventory
In November
2015, the FASB issued ASU No. 2015-17, Income Taxes (Topic
740): Balance Sheet Classification of Deferred Taxes
In January
2016, the FASB issued ASU 2016-01, Financial Instruments —
Overall (Subtopic 825-10): Recognition and Measurement of Financial
Assets and Financial Liabilities</t>
  </si>
  <si>
    <t>License and Collaboration Agreements</t>
  </si>
  <si>
    <t>2. License and Collaboration
Agreements
Indivior
UK Ltd.
In
May 2014, the Company entered into an exclusive license
agreement with Indivior, which became effective on June 19,
2014. Under the terms of this agreement, the Company granted to
Indivior exclusive, world-wide rights to develop and commercialize
pharmaceutical products containing AP Products for all indications,
subject to its right of first negotiation with Indivior to
collaborate to develop and commercialize AP Products for
non-addiction indications. In exchange for these rights, the
Company received an upfront, non-refundable cash payment of
$20,000,000 in June 2014 and also received an additional $5,000,000
payment in July 2014 after delivery of specified materials to
Indivior. The Company is also eligible to receive aggregate cash
payments of up to $120,000,000 upon the achievement by Indivior of
certain contingent event-based payments, of which $70,000,000 are
regulatory and development-based and $50,000,000 are
commercialization-based. In addition, the Company is entitled to
receive tiered double-digit royalty payments of up to the mid-teens
on a percentage basis on potential future net sales of the products
in the United States, and high single-digit royalty payments on
potential future net sales of the products outside the United
States. The Company also agreed to transfer its existing AP
Investigational New Drug applications, or INDs, and know-how to
Indivior, and to provide supply transition assistance to facilitate
the establishment of Indivior’s AP Product manufacturing
capabilities pursuant to a mutually agreed supply transition
plan.
The Company
assessed its transfer and assistance obligations under the Indivior
agreement using the multiple-element arrangements revenue
recognition guidance since those obligations involved more than one
deliverable to Indivior. This analysis involved identification
of the deliverables, determining if they qualify as separate units
of accounting, arriving at fair value estimates for each separate
unit of accounting, and allocating total consideration to each unit
of accounting. The Company identified the following non-contingent
deliverables under the license agreement: (1) grant of
exclusive rights, or the license; (2) transfer of know-how
necessary for the manufacture and development of AP Products;
(3) transfer of INDs; (4) transfer of specified
materials; and (5) supply of transition assistance to
facilitate the establishment of Indivior’s AP Product
manufacturing capabilities pursuant to a mutually agreed upon
supply transition plan. The license, know-how, INDs and supply of
transition assistance deliverables were combined into one unit of
accounting since each of these deliverables was dependent on, and
not separate from each other, and accordingly did not have
stand-alone value. The transfer of specified materials represented
the other unit of accounting. The total of the upfront cash payment
of $20,000,000 and the additional cash payment of $5,000,000 were
allocated into two units of accounting using the relative estimated
selling price method. The Company developed its best estimate of
selling prices for each deliverable in order to allocate the
non-contingent arrangement consideration to the two units of
accounting. For the license, know-how, INDs and supply of
transition assistance, the Company used the discounted cash flow
method to estimate the price at which it could sell them on a
stand-alone basis. Embedded in the estimate were significant
assumptions including: (1) probabilities of success during the
development process; (2) potential customer market for the
drug; (3) selling price for the drug; (4) costs to
develop, maintain and manufacture the developed drug; and
(5) discount rate. For the transfer of specified materials,
the Company estimated the selling price based on the cost to
purchase such materials from third party suppliers. Both the
initial upfront cash payment of $20,000,000 and the additional cash
payment of $5,000,000 were recognized as collaboration revenue upon
the transfer of the deliverables to Indivior, which occurred in the
third quarter of 2014.
Astellas
Pharma Inc.
In December
2005, the Company entered into an agreement pursuant to which it
licensed to Astellas Pharma Inc., exclusive rights to develop and
commercialize gabapentin enacarbil in Japan, Korea, the
Philippines, Indonesia, Thailand and Taiwan. Astellas commenced
commercialization of gabapentin enacarbil in Japan, and began
selling gabapentin enacarbil in July 2012 under the trade name of
REGNITE ®
The following
table presents the Company’s total revenues that have been
recognized during the year indicated pursuant to its current
license agreements with Astellas and Indivior (in
thousands):
Year Ended
December 31,
2015 2014 2013
Astellas $ 1,701 $ 1,695 $ 1,537
Indivior — 25,000 —
$ 1,701 $ 26,695 $ 1,537</t>
  </si>
  <si>
    <t>Cash and Cash Equivalents, Short-Term Investments and Restricted Investments</t>
  </si>
  <si>
    <t>3. Cash and Cash Equivalents,
Short-Term Investments and Restricted Investments
The following
are summaries of cash and cash equivalents, short-term investments
and restricted investments (in thousands):
Cost Gross Gross Estimated
As of December 31,
2015:
Cash $ 5,311 $ — $ — $ 5,311
Money market
funds 17,261 — — 17,261
U.S. government-sponsored
agencies 12,249 1 — 12,250
Corporate debt
securities 104,618 63 (17 ) 104,664
Certificates of
deposit 1,725 — — 1,725
$ 141,164 $ 64 $ (17 ) $ 141,211
Reported as:
Cash and cash
equivalents $ 61,317
Short-term
investments 78,169
Restricted
investments(1) 1,725
$ 141,211
Cost Gross Gross Estimated
As of December 31,
2014:
Cash $ 3,383 $ — $ — $ 3,383
Money market
funds 8,576 — — 8,576
U.S. government-sponsored
agencies 2,000 — (2 ) 1,998
Corporate debt
securities 88,127 12 (40 ) 88,099
Certificates of
deposit 1,725 — — 1,725
$ 103,811 $ 12 $ (42 ) $ 103,781
Reported as:
Cash and cash
equivalents $ 11,958
Short-term
investments 90,098
Restricted
investments(1) 1,725
$ 103,781
(1) Included in “Prepaids
and other current assets” as of December 31, 2015 and
“Restricted investments and other assets” as of
December 31, 2014.
At
December 31, 2015 and 2014, the contractual maturities of all
investments held were less than 12 and 16 months, respectively. All
investments have been designated as available-for-sale, and changes
to unrealized gains and losses are reflected as the only component
of accumulated other comprehensive loss. The Company views its
available-for-sale portfolio as available for use in current
operations. Accordingly, the Company has classified all investments
as short-term, even though the stated maturity may be one year or
more beyond the current balance sheet date.
No gross
realized gains or losses were recognized in 2015, 2014 and 2013,
and accordingly, there were no amounts reclassified out of
accumulated other comprehensive loss to earnings in 2015, 2014 or
2013.
The
Company’s available-for-sale investments, which include cash
equivalents and short-term investments, are measured at fair value
on a recurring basis and are classified at the following fair value
hierarchy (see Note 1 for the Company’s accounting policy on
measuring fair value of financial instruments) (in
thousands):
Fair Value Measurements at Reporting Date Using
Description Total As of 2015 Quoted Prices in
Active Markets for
Identical (Level 1) Significant Other (Level
2) Significant (Level 3)
Money market
funds $ 17,261 $ 17,261 $ — $ —
U.S. government-sponsored
agencies 12,250 — 12,250 —
Corporate debt
securities 104,664 — 104,664 —
Certificates of
deposit 1,725 — 1,725 —
Total $ 135,900 $ 17,261 $ 118,639 $ —
Fair Value Measurements at Reporting Date Using
Description Total As of Quoted
Prices in
Active Markets for Identical (Level
1) Significant (Level 2) Significant (Level
3)
Money market
funds $ 8,576 $ 8,576 $ — $ —
U.S. government-sponsored
agencies 1,998 — 1,998 —
Corporate debt
securities 88,099 — 88,099 —
Certificates of
deposit 1,725 — 1,725 —
Total $ 100,398 $ 8,576 $ 91,822 $ —</t>
  </si>
  <si>
    <t>Property and Equipment, net</t>
  </si>
  <si>
    <t>4. Property and Equipment,
net
Property and
equipment at December 31, 2015 and 2014 consisted of the
following (in thousands):
December 31,
2015 2014
Laboratory
equipment $ 9,878 $ 10,561
Manufacturing property and
equipment 1,980 1,975
Furniture and
fixtures 1,076 1,076
Computer equipment and
software 5,482 5,656
Leasehold
improvements 3,405 3,405
21,821 22,673
Less: Accumulated
depreciation and amortization (20,029 ) (20,251 )
Property and equipment,
net $ 1,792 $ 2,422</t>
  </si>
  <si>
    <t>Other Accrued Liabilities</t>
  </si>
  <si>
    <t>5. Other Accrued
Liabilities
Other accrued
liabilities at December 31, 2015 and 2014 were as follows (in
thousands):
December 31,
2015 2014
Accrued product
costs $ 446 $ 2,009
Accrued selling and
marketing expenses 1,931 1,210
Accrued general and
administrative expenses 643 466
Accrued rebates, allowances
and returns 1,878 986
Interest payable —
convertible senior notes 1,182 —
GSK liability —
current portion 923 —
Other
liabilities 607 446
Total other accrued
liabilities $ 7,610 $ 5,117</t>
  </si>
  <si>
    <t>Restructuring and Severance</t>
  </si>
  <si>
    <t>6. Restructuring and
Severance
On May 31,
2012, the Company adopted the XenoPort Amended and Restated 2012
Severance Plan, or the 2012 Severance Plan, for the benefit of the
Company’s non-executive employees. Under the terms of the
2012 Severance Plan, a non-executive employee terminated by the
Company because of elimination of his or her position is eligible
to receive continuation of medical insurance under COBRA and
specified severance payments based on the employee’s level
and years of service with the Company. The Company accounts for
employee termination benefits in accordance with the provisions of
the Compensation-Nonretirement Postemployment Benefits
On
June 14, 2013, the Company implemented a reduction in force
that included the elimination of certain non-executive positions as
the Company completed certain work projects on its AP development
program. As a result, the Company recorded severance benefits
charges of $703,000 in 2013, which were included in the
“Research and development” line of the “Operating
expenses” section of the Company’s statements of
comprehensive loss. As of December 31, 2015 and 2014, there
were no associated liability balances.
On
September 29, 2015, the Company implemented a restructuring
plan in connection with its strategic shift to focus on the
commercialization of HORIZANT and its decision to discontinue
internal development of XP23829. This restructuring plan resulted
in a reduction in force of approximately 25 employees and the
recording of $1,671,000 in restructuring charges in the year ended
December 31, 2015, of which $685,000 was recorded as
“Research and development” expense and $986,000 was
recorded as “Selling, general and administrative”
expense. The restructuring charges related to severance benefits
that were based upon existing severance agreements, including the
2012 Severance Plan. The Company paid or settled $767,000 in 2015,
with the remaining $904,000 included within “Accrued
compensation” on its balance sheet as of December 31,
2015 and estimated to be substantially paid by the first quarter of
2016.
In connection
with the strategic shift, Ronald W. Barrett, Ph.D., retired as
Chief Executive Officer and as a Director of the Company, effective
on September 29, 2015. Dr. Barrett’s retirement
resulted in the recording of $1,225,000 in severance benefits in
the year ended December 31, 2015, all of which was recorded as
“Selling, general and administrative” expense and were
based upon his existing Severance Rights Agreement. The Company
paid or settled $147,000 in 2015, with the remaining $1,078,000
included within “Accrued compensation” on its balance
sheet as of December 31, 2015 and estimated to be
substantially paid by the first quarter of 2017.</t>
  </si>
  <si>
    <t>Convertible Senior Notes</t>
  </si>
  <si>
    <t>7. Convertible Senior
Notes
On
February 3, 2015, the Company completed a private placement of
$115,000,000 aggregate principal amount of the 2022 Notes. The net
proceeds from the offering of the 2022 Notes were $111,327,000,
after deducting the initial purchaser’s discount and debt
issuance costs payable by the Company. Beginning on August 1,
2015, interest on the 2022 Notes is payable semi-annually in cash
in arrears on February 1 and August 1 of each year, at a
rate of 2.50% per year. The 2022 Notes mature on
February 1, 2022, unless earlier converted or repurchased. The
2022 Notes are not redeemable prior to the maturity
date.
Holders may
convert all or any portion of their 2022 Notes at their option at
any time prior to the close of business on the business day
immediately preceding the maturity date. The 2022 Notes are
convertible at an initial conversion rate of 93.2945 shares of the
Company’s common stock per $1,000 principal amount of the
2022 Notes, subject to adjustment, which is equal to an initial
conversion price of approximately $10.72 per share of common stock.
Upon conversion, the 2022 Notes may be settled in shares of the
Company’s common stock, together with a cash payment in lieu
of delivering any fractional share. The conversion rate will be
subject to adjustment in some events but will not be adjusted for
any accrued and unpaid interest. In addition, following certain
corporate events that may occur prior to the maturity date, the
Company will increase the conversion rate for a holder who elects
to convert its 2022 Notes in connection with such a corporate event
in certain circumstances. If the Company undergoes a fundamental
change, which would include specified change of control
transactions, or liquidation or dissolution or the Company’s
common stock ceasing to be listed or quoted on specified national
securities exchanges, and the fundamental change occurs prior to
the maturity date of the 2022 Notes, holders of the 2022 Notes may
require the Company to repurchase all or part of their 2022 Notes
at a repurchase price equal to 100% of the principal amount of the
2022 Notes to be repurchased, plus accrued and unpaid interest to,
but excluding, the fundamental change repurchase date. As of
December 31, 2015, the outstanding principal balance on the
2022 Notes was $115,000,000 and 10,728,867 shares of the
Company’s common stock were issuable upon conversion of the
2022 Notes.
The 2022 Notes
are accounted for in accordance with ASC Subtopic 470-20, Debt
with Conversion and Other Options
The Company
incurred $568,000 in debt issuance costs in connection with the
issuance of the 2022 Notes, which are being amortized through the
maturity date through the application of the interest method and
reported as interest expense. In accordance with ASU
No. 2015-03, the Company has presented debt issuance costs as
a direct deduction from the carrying value of the 2022
Notes.
As of
December 31, 2015, the 2022 Notes were reported at their
current carrying value of $111.8 million and which had a fair value
of approximately $93.9 million based on Level 2 available
market information.</t>
  </si>
  <si>
    <t>Commitments and Contingencies</t>
  </si>
  <si>
    <t>8. Commitments and
Contingencies
Operating
Leases
The Company
leases office space at 3410 Central Expressway, Santa Clara,
California, the 3410 Lease, that commenced in December 2001 and
will expire on May 31, 2016. In connection with the 3410
Lease, the Company entered into a letter of credit agreement of
$1,500,000 in December 2006. The fair value of the certificate of
deposit is presented in “Prepaids and other current
assets” and “Restricted investments and other
assets” on the balance sheet at $1,500,000 as of
December 31, 2015 and 2014, respectively. This letter of
credit is required until the termination of the lease. The Company
recognized rent expense on a straight-line basis over the
applicable lease terms. Rent expense was $2,495,000, $2,615,000 and
$2,626,000 for the years ended December 31, 2015, 2014 and
2013, respectively. Deferred rent asset of $53,000 and $180,000 at
December 31, 2015 and 2014, respectively, represented the
difference between rent expense recognized and actual cash payments
related to the Company’s operating leases. At
December 31, 2015, deferred rent was comprised solely of a
current deferred rent asset of $53,000. At December 31, 2014,
deferred rent was comprised of a current deferred rent asset of
$127,000 and a noncurrent deferred rent asset of
$53,000.
At
December 31, 2015, future minimum payments under the
Company’s non-cancelable facility operating lease were as
follows (in thousands):
Year ended
December 31:
2016 $ 789
Total minimum lease
payments $ 789
The Company
began leasing fleet vehicles for its sales force in 2015. Each
fleet vehicle is subject to an initial one year lease term, with a
month-to-month renewal option thereafter. These leases are
classified as operating leases. Rent expense for these leases was
$649,000 for the year ended December 31, 2015. Future minimum
payments are based on minimum amounts due during the initial
one-year lease term.
At
December 31, 2015, future minimum payments under the
Company’s non-cancelable fleet operating lease were as
follows (in thousands):
Year ended
December 31:
2016 $ 489
2017 39
Total minimum lease
payments $ 528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insurance policy that limits
its exposure and may enable it to recover a portion of any future
amounts paid. The Company believes the fair value of these
indemnification agreements is minimal. Accordingly, the Company had
not recorded any liabilities for these agreements as of
December 31, 2015.</t>
  </si>
  <si>
    <t>Stockholders' Equity</t>
  </si>
  <si>
    <t>9. Stockholders’
Equity
Common
Stock
On May 19,
2015, the Company’s stockholders approved an amendment to the
Company’s Amended and Restated Certificate of Incorporation
to increase the number of authorized shares of the Company’s
common stock from 100,000,000 shares to 200,000,000 shares. The
increase in the number of authorized shares of the Company’s
common stock was effected pursuant to a Certificate of Amendment of
Amended and Restated Certificate of Incorporation filed with the
Secretary of State of the State of Delaware on May 19, 2015
and was effective as of such date.
On
January 29, 2014, the Company completed an underwritten public
offering of 12,000,000 shares of its common stock at a price to the
public of $6.00 per share. Net cash proceeds from the public
offering were $67,300,000, after deducting the underwriting
discounts and commissions and offering expenses payable by the
Company. On February 21, 2014, the underwriters exercised in
full their option to purchase 1,800,000 additional shares resulting
in additional net cash proceeds of $10,100,000, after deducting the
underwriting discounts and commissions and offering expenses
payable by the Company.
Stockholders’ Rights Plan
On
December 16, 2005, the Company adopted a preferred stock
rights plan, or the Rights Plan, pursuant to which each share of
the Company’s common stock outstanding has attached to it a
preferred stock purchase right, or a right, that confers the right
to purchase one one-hundredth of a share of Series A junior
participating preferred stock at an exercise price of $140.00 per
right, subject to adjustment, and will be exercisable only if a
person or group acquires beneficial ownership of 15% or more of the
Company’s common stock or announces a tender offer for 15% or
more of the Company’s common stock. If such a person acquires
15% or more of the Company’s common stock, all rights
holders, except such person, will be entitled to acquire the
Company’s common stock at a discount through the exercise of
the right. The rights plan has been designed to discourage
acquisitions of more than 15% of the Company’s common stock
without negotiations with the board of directors. The rights
expired on January 13, 2016. The rights trade with the
Company’s common stock, unless and until they are separated
upon the occurrence of certain future events. The board of
directors may terminate the rights plan at any time or redeem the
rights prior to the time the rights are triggered.
On
January 29, 2015, the Company entered into an amendment to the
Rights Plan. The amendment was entered into in connection with the
2022 Notes offering (described in Note 7) and accommodates the
structure of a blocker in the 2022 Notes such that no holder of the
2022 Notes will be entitled to receive shares of the
Company’s common stock deliverable upon conversion of the
Notes to the extent, that such receipt would cause the holder to
become, directly or indirectly, the beneficial owner of more than
14.99% of the shares of the Company’s common stock
outstanding at such time.
Equity
Incentive Plans
On
June 11, 2014, the Company’s stockholders approved the
2014 Equity Incentive Plan, or the 2014 Plan. The 2014 Plan is
intended to be the successor to the 2005 Equity Incentive Plan, the
2005 Non-Employee Directors’ Stock Option Plan and the 2010
Inducement Award Plan, collectively referred to as the Prior Plans.
All outstanding stock awards granted under the Prior Plans will
continue to be subject to the terms and conditions as set forth in
the agreements evidencing such stock awards.
2005 Equity
Incentive Plan
In January
2005, the Company’s board of directors adopted the 2005
Equity Incentive Plan, or the 2005 Plan. Under the terms of the
2005 Plan, options vest as determined by the board of directors,
generally at the rate of 25% at the end of the first year, with the
remaining balance vesting ratably over the next three years for
initial employee grants and ratably over four years for subsequent
grants. Options granted under the 2005 Plan expire no more than ten
years after the date of grant.
In January
2007, the Company’s board of directors approved the use of
grants of restricted stock units to employees, directors or
consultants under the 2005 Plan as part of the Company’s
long-term incentive compensation program. Restricted stock units
have no exercise price, are valued using the closing market price
on the date of grant and vest as determined by the board of
directors, typically either: (i) in annual tranches over a
four-year period at the rate of 25% at the end of each year;
(ii) in annual tranches over a three-year period at the rate
of 25%, 25% and 50%, respectively, at the end of each year;
(iii) in annual tranches over a three-year period at 50% on
the second anniversary and 50% on the third year anniversary; or
(iv) in one tranche on the one-year anniversary of the grant
date. Employees can elect to have the Company withhold a portion of
shares to pay for their payroll taxes in connection with the
vesting of restricted stock units, where the Company would then
make a cash payment for the associated payroll taxes on behalf of
the employees, or employees can elect to make the cash payment for
the associated payroll taxes.
In May 2010,
the Company granted performance stock unit awards to two executive
employees under the 2005 Plan. Each performance stock unit award
was scheduled to vest three years from the grant date, with
the actual number of shares of common stock of the Company
subject to issuance to be between 0% and 200% of the target amount,
based on the performance of the Company’s total shareholder
return as compared to the total shareholder returns of a group of
pre-selected pharmaceutical companies over a performance period
ending on the third anniversary of the grant date. The target
amount of shares of common stock of the Company that were subject
to issuance under the performance stock unit awards was 140,000,
and the grant date fair value using a lattice valuation model of
these performance stock unit awards was $2,675,000. In 2010, a
performance stock unit award representing a target amount of 40,000
shares was cancelled due to the departure of one of the two
executive employees. In 2013, 97,300 shares were cancelled based on
the performance of the Company’s total shareholder return as
compared to the total shareholder returns of a group of
pre-selected pharmaceutical companies over the three year
performance period. At December 31, 2015 and 2014, there were
no shares subject to these performance stock unit awards, and the
associated expense recognized in the years ended December 31,
2015, 2014 and 2013 was $0, $0 and $232,000,
respectively.
In February
2014, the Company granted performance stock options to its
executive officers under the 2005 Plan. Each performance stock
option is subject to two, equally weighted, performance conditions.
One performance condition relates to the achievement of a
pre-determined development criteria and the other relates to
achievement of a pre-determined revenue criteria. Each performance
stock option vests, if at all, upon achievement of the respective
performance condition during a performance period ending on
December 31, 2015. Shares associated with each performance
condition vest 50% upon achievement of the performance condition,
with the remaining 50% to vest on the one-year anniversary date of
the initial vest date. The target amount of shares of common stock
that are subject to issuance under these performance stock options
was 316,000, and the grant date fair value using a Black-Scholes
valuation model of these performance stock options was $1,334,000.
Both performance conditions were achieved during 2015, resulting in
the 50% vesting of each share. During the years ended
December 31, 2015 and 2014, the Company recognized $547,000
and $445,000, respectively, in expense associated with these
performance stock options.
Under the terms
of the 2005 Plan, the maximum number of shares that may be issued
shall not exceed the total of 2,000,000, plus any shares issuable
from options previously granted from the 1999 Plan at the date of
the Company’s initial public offering, plus an annual
increase equal to the lesser of (i) 2.5% of the total number
of common shares outstanding at the end of the preceding calendar
year and (ii) 2,000,000 common shares. In June 2014, in
connection with the Company’s adoption of the 2014 Equity
Incentive Plan, or the 2014 Plan, described below, no further
awards may be granted under the 2005 Plan. Although the 2005 Plan
has terminated, all outstanding options under the 2005 Plan will
continue to be governed by their existing terms.
2005
Non-Employee Directors’ Stock Option Plan
In January
2005, the Company’s board of directors adopted the 2005
Non-Employee Directors’ Stock Option Plan, or the
2005 Directors’ Plan, under which non-statutory options
are automatically granted to non-employee directors.
Before
May 1, 2012, any individual who first became a non-employee
director automatically received an option to purchase
25,000 shares subject to vesting in four equal successive
annual installments. From May 1, 2012 to June 10, 2014,
any individual who first became a non-employee director
automatically received an option to purchase 30,000 shares
subject to vesting in 24 successive equal monthly installments.
Prior to May 1, 2012, non-employee directors serving on the
date of each annual meeting of stockholders received an option to
purchase 10,000 shares subject to vesting in 12 successive
equal monthly installments measured from the grant date. From
May 1, 2012 to June 10, 2014, non-employee directors
serving on the date of each annual meeting of stockholders received
an option to purchase 15,000 shares subject to vesting in 12
successive equal monthly installments measured from the grant date.
Stock options were granted at exercise prices no less than the fair
value on the grant date and expired no more than ten years after
the date of grant. In addition, from May 1, 2012 to
June 10, 2014, any individual who served as a non-employee
director on the date of each annual meeting received a restricted
stock unit award of 5,000 shares. These restricted stock unit
awards vest in full on the one-year anniversary of the grant
date.
Under the terms
of the 2005 Directors’ Plan, the maximum number of
shares that may be issued shall not exceed the total of 150,000,
plus an annual increase equal to the excess of (i) the number
of shares subject to options granted in the preceding calendar
year, over (ii) the number of shares added back to the share
reserve from cancellations, provided that such increase shall not
exceed 150,000 shares. In June 2014, in connection with the
Company’s adoption of the 2014 Plan described below, no
further awards may be granted under the 2005 Directors’ Plan.
Although the 2005 Directors’ Plan has terminated, all
outstanding options under the 2005 Directors’ Plan will
continue to be governed by their existing terms.
2010
Inducement Award Plan
In May 2010,
the Company’s board of directors adopted the 2010 Inducement
Award Plan, or the 2010 Inducement Plan. Under the terms of the
2010 Inducement Plan, options vest as determined by the board of
directors or the compensation committee of the board of directors,
generally at the rate of 25% at the end of the first year, with the
remaining balance vesting ratably over the next three years.
Options granted under the 2010 Inducement Plan expire no more than
ten years after the date of grant. Restricted stock units have no
exercise price, are valued using the closing market price on the
date of grant and vest as determined by the board of directors or
the compensation committee of the board of directors, typically in
annual tranches over a four-year period at the rate of 25% at the
end of each year.
A total of
350,000 shares of common stock were initially authorized for
issuance under the 2010 Inducement Plan, and an additional 625,000
shares were authorized for issuance in 2011. Under the terms of the
2010 Inducement Plan, the maximum number of shares that may be
issued shall not exceed the total of 975,000. In June 2014, in
connection with the Company’s adoption of the 2014 Plan
described below, no further awards may be granted under the 2010
Inducement Plan. Although the 2010 Inducement Plan has terminated,
all outstanding options under the 2010 Inducement Plan will
continue to be governed by their existing terms.
2014 Equity
Incentive Plan
The terms of
the 2014 Plan provide for the grant of incentive stock options,
nonstatutory stock options, stock appreciation rights, restricted
stock awards, restricted stock unit awards, other stock awards and
performance awards that may be settled in cash, stock or other
property, that may be granted by the board of directors or the
independent compensation committee of the board of directors.
Options granted may be either incentive stock options or
non-statutory stock options. Incentive stock options may be granted
to employees with exercise prices of no less than the fair value,
and non-statutory options may be granted to employees, directors or
consultants at exercise prices of no less than fair value, of the
common stock on the grant date. Options vest as determined by the
board of directors or the compensation committee of the board of
directors, generally at the rate of 25% at the end of the first
year, with the remaining balance vesting ratably over the next
three years and ratably over four years for subsequent grants.
Options granted under the 2014 Plan expire no more than ten years
after the date of grant. The terms of the 2014 Plan also provides
for the grant of restricted awards, which have no exercise price,
are valued using the closing market price on the date of grant and
vest as determined by the board of directors or the compensation
committee of the board of directors, typically in annual tranches
over a four-year period at the rate of 25% at the end of each year.
The 2014 Plan also provides for the grant of performance stock or
cash awards that may vest or become payable upon the attainment of
pre-determined performance goals during a performance
period.
In January
2015, the Company granted stock options subject to market
conditions to its executive officers under the 2014 Plan. Each
market condition stock option is subject to two, equally weighted,
market conditions. One market condition vests if the
Company’s common stock is greater or equal to $11.00 per
share for 30 consecutive trading days ending on or prior to
December 31, 2016. The other market condition vests if the
Company’s common stock is greater or equal to $13.00 per
share for 30 consecutive trading days ending on or prior to
December 31, 2018. The Company estimated the fair value of
these market condition stock options using a Monte Carlo simulation
model, which involves a series of random scenarios that may take
different future price paths over the award’s contractual
life. The grant date fair value is determined by taking the average
of the grant date fair values under each of many Monte Carlo
simulations. The determination of the fair value is affected by the
Company’s stock price, as well as assumptions regarding a
number of complex and subjective variables including its expected
stock price volatility over the expected term of the awards,
risk-free interest rates, and estimated forfeitures. The target
amount of shares of common stock that are subject to issuance under
these market condition stock options was 225,000 shares, and the
grant date fair value using the Monte Carlo simulation model was
$1,216,000. During the year ended December 31, 2015, the
Company recognized $1,156,000 in expense associated with these
market condition stock options.
Under the terms
of the 2014 Plan, any individual who first becomes a non-employee
director automatically receives an option to purchase 30,000 shares
subject to vesting in 24 successive equal monthly installments.
Non-employee directors serving on the date of each annual meeting
of stockholders receives an option to purchase 15,000 shares
subject to vesting in 12 successive equal monthly installments
measured from the grant date. Stock options are granted at exercise
prices no less than the fair value on the grant date and expire no
more than ten years after the date of grant. In addition, any
individual who serves as a non-employee director on the date of
each annual meeting receives a restricted stock unit award of 5,000
shares. These restricted stock unit awards vest in full on the
earlier of: (1) the one-year anniversary of the grant date or
(2) the date of the next annual meeting following the grant
date.
The total
number of shares of the Company’s common stock available for
issuance under the 2014 Plan is initially 4,471,059 shares plus up
to an additional 7,847,852 Returning Shares (as defined below) as
such shares become available from time to time. “Returning
Shares” means the shares subject to outstanding awards
granted under the Prior Plans and the 1999 Stock Plan that, from
and after the effective date of the 2014 Plan: (a) expire or
terminate for any reason prior to exercise or settlement;
(b) are forfeited, cancelled or otherwise returned to the
Company because of the failure to meet a contingency or condition
required for the vesting of such shares; or (c) other than
with respect to outstanding stock options and stock appreciation
rights granted under the Prior Plans or the 1999 Stock Plan with an
exercise or strike price of at least 100% of the fair market value
of the underlying Company common stock on the date of grant, are
reacquired or withheld (or not issued) by the Company to satisfy a
tax withholding obligation in connection with a stock award.
Eligible participants under the 2014 Plan include the
Company’s employees and directors, including the
Company’s executive officers and consultants. At
December 31, 2015, there were 2,900,588 shares remaining
and available for future grant under the 2014 Plan.
A summary of
option activity as of and for the year ended December 31, 2015
is presented below:
Shares Weighted- Average Weighted- Average Aggregrate Intrinsic
Value
(In Thousands)
Outstanding at
January 1, 2014 6,628,612 $ 14.49
Options granted 2,367,410 8.64
Options
cancelled (1,346,627 ) 11.77
Options
exercised (368,236 ) 5.24
Outstanding at
December 31, 2015 7,281,159 13.55 5.91 $ 452
Exercisable at
December 31, 2015 4,812,353 $ 16.52 4.42 $ 354
A summary of
restricted stock unit activity for the year ended December 31,
2015 is presented below:
Shares Weighted- Average
Outstanding at
January 1, 2015 1,021,344 $ 6.70
Awards granted 857,012 5.43
Awards cancelled (226,340 ) 7.62
Awards vested (458,102 ) 6.25
Outstanding at
December 31, 2015 1,193,914 $ 5.79
The
weighted-average grant date fair values of options granted in the
years ended December 31, 2015, 2014 and 2013 were $5.48, $4.05
and $5.22 per share, respectively. The weighted-average grant date
fair values of restricted stock units granted in the years ended
December 31, 2015, 2014 and 2013 were $5.44, $6.07 and $8.13
per share, respectively.
The aggregate
intrinsic value of all options outstanding and exercisable at
December 31, 2015 was based on a closing stock price of
$5.49.
The total
intrinsic value of options exercised in the years ended
December 31, 2015, 2014 and 2013 was $683,000, $758,000 and
$304,000, respectively. The total fair value of options that vested
in the years ended December 31, 2015, 2014 and 2013 was
$6,904,000, $4,572,000 and $4,786,000, respectively. The total fair
value of restricted stock units that vested in the years ended
December 31, 2015, 2014 and 2013 was $2,864,000, $4,656,700
and $6,202,000, respectively.
As of
December 31, 2015, the total compensation cost related to
2,468,806 unvested options and unvested awards covering 1,193,914
shares not yet recognized was $15,375,000. This amount will be
recognized over an estimated weighted-average amortization period
of 2.68 years.
Employee
Stock Purchase Plan
In January
2005, the Company adopted the 2005 Employee Stock Purchase Plan, or
2005 ESPP, which became effective in June 2005 in connection with
its initial public offering. The 2005 ESPP allowed for qualified
employees to purchase shares of its common stock at a price equal
to the lower of 85% of the closing price of the Company’s
common stock at the beginning of the offering period or 85% of the
closing price of the Company’s common stock on the date of
purchase. A total of 250,000 shares of the Company’s
common stock were initially authorized for issuance under the 2005
ESPP. The Company’s board of directors could increase the
share reserve of the ESPP as of each January 1, from
January 1, 2006 through January 1, 2015, by an amount
determined by its board; provided, however that the increase for
any year could not exceed the lesser of (1) 1% of the total
number of shares of the Company’s common stock outstanding on
the December 31st of the preceding calendar year or
(2) 250,000 shares. During the years ended
December 31, 2015, 2014 and 2013, 236,657 shares, 227,720
shares and 142,455 shares, respectively, were purchased under the
2005 ESPP. In May 2015, in connection with the adoption of the 2015
Employee Stock Purchase Plan, described below, no further shares
may be granted under the 2005 ESPP.
On May 19,
2015, the Company’s stockholders approved the XenoPort, Inc.
2015 Employee Stock Purchase Plan, or the 2015 ESPP, which became
effective on May 19, 2015. The Company’s prior plan, the
2005 ESPP, was terminated as a result of this approval. The 2015
ESPP was implemented by offerings of rights to purchase the
Company’s common stock to all eligible employees. The plan
administrator will determine the duration of each offering period,
provided that in no event may an offering period exceed 27 months.
Each offering period will have one or more purchase dates, as
determined by the plan administrator prior to the commencement of
the offering period. The purchase price per share at which shares
of the Company’s common stock are purchased on each purchase
date during an offering period will not be less than the lower of
(i) 85% of the fair market value of a share of the
Company’s common stock on the first day of the offering
period or (ii) 85% of the fair market value of a share of the
Company’s common stock on the purchase date. The maximum
number of shares of the Company’s common stock that may be
issued under the 2015 ESPP is 4,000,000 shares, subject to
adjustment for certain changes in the Company’s
capitalization. During the year ended December 31, 2015,
89,254 shares were purchased under the 2015 ESPP. At
December 31, 2015, there were 3,910,746 shares available for
future grant under the 2015 ESPP.</t>
  </si>
  <si>
    <t>Preferred Stock</t>
  </si>
  <si>
    <t>10. Preferred Stock
At
December 31, 2015 and 2014, the Company was authorized to
issue 5,000,000 shares of preferred stock, of which 1,000,000
shares were authorized for issuance as Series A junior
participating preferred stock.</t>
  </si>
  <si>
    <t>Income Taxes</t>
  </si>
  <si>
    <t>11. Income Taxes
Deferred
income taxes reflect the net tax effects of net operating loss, or
NOL, and tax credit carryovers and temporary differences between
the carrying amounts of assets and liabilities for financial
reporting purposes and the amounts used for income tax purposes.
Significant components of the Company’s net deferred tax
assets were as follows (in thousands):
December 31,
2015 2014
Net operating loss
carryforwards $ 209,834 $ 182,791
Research credit
carryforwards 32,104 31,249
Capitalized research and
development 1,188 3,760
Deferred
revenue 4,139 4,824
Stock awards 16,371 16,901
Other 2,334 3,043
Total net deferred tax
assets 265,970 242,568
Valuation
allowance $ (265,970 ) $ (242,568 )
Net deferred tax
assets $ — $ —
Realization
of net deferred tax assets is dependent upon the Company generating
future taxable income, the timing and amount of which are
uncertain. Accordingly, the net deferred tax assets have been fully
offset by a valuation allowance. The valuation allowance increased
by $23,402,000, $24,238,000 and $27,210,000 during 2015, 2014 and
2013, respectively.
As of
December 31, 2015, the Company had NOL carryforwards for
federal income tax purposes of $549,241,000, which expire in the
years 2022 through 2035, and federal research and development tax
credits of $24,713,000, which expire in the years 2021 through
2035.
As of
December 31, 2015, the Company had NOL carryforwards for state
income tax purposes of $351,563,000, which expire in the years 2016
through 2035, and state research and development tax credits of
$12,790,000, which do not expire.
Approximately
$529,000 of the valuation allowance for net deferred tax assets
relates to benefits of stock option deductions that, when
recognized, will be allocated directly to additional paid-in
capital.
The Company
files income tax returns in the U.S. federal jurisdiction and
various state jurisdictions. To date, the Company has not been
audited by the Internal Revenue Service or any state income tax
jurisdiction. Tax years 2000 to 2015 remain subject to examination
by the U.S. federal jurisdiction and various state
jurisdictions.
NOL
carryforwards created by excess tax benefits from stock awards are
not recorded as deferred tax assets. To the extent such NOL
carryforwards are utilized, the benefits realized will increase
stockholders’ equity. The Company had $2,077,000 of excess
tax benefits at December 31, 2015.
Future
utilization of the Company’s NOL and research credit
carryforwards to offset its future taxable income may be subject to
substantial annual limitation due to the ownership change
limitations provided by the Internal Revenue Code Section 382.
Such annual limitation could result in the expiration of the NOL
and research credit carryforwards before utilization. The Company
completed an updated Section 382 analysis regarding the
limitation of the NOL and tax credit carryforwards as of
December 31, 2015. Based upon the analysis, the Company
has not had an ownership change as of December 31, 2015 that
would limit the use of its NOL and tax credit
carryforwards.
On
December 31, 2015, the California Supreme Court overturned the
California Appellate court decision on The Gillette Company et al.
v. California Franchise Tax Board. The court held that the
taxpayers couldn’t elect an evenly weighted, three-factor
apportionment formula pursuant to the Multistate Tax Compact, or
MTC. The Company had elected the three-factor apportionment formula
pursuant to the MTC for 2013 and 2014. As a result of the
California Supreme Court decision, the Company is reducing its
deferred tax assets and offsetting valuation allowance related to
the California NOL calculated in 2013 and 2014 pursuant to the MTC
election.
The
Company’s unrecognized tax benefits relate to state research
and development tax credits claimed on the Company’s state
tax returns. The state research and development tax credits have
not been utilized, are fully offset by a valuation allowance and
currently have no tax impact.
A
reconciliation of the Company’s beginning and ending amount
of unrecognized tax benefits is as follows (in
thousands):
January 1,
2013 $ —
Increases related to
prior year tax positions 1,340
December 31,
2013 1,340
Increases related to
prior year tax positions 39
December 31,
2014 1,379
Increases related to
current year tax positions 40
December 31,
2015 $ 1,419</t>
  </si>
  <si>
    <t>Quarterly Financial Data (Unaudited)</t>
  </si>
  <si>
    <t>12. Quarterly Financial Data
(Unaudited)
The following
table summarizes the unaudited quarterly financial data for the
last two fiscal years (in thousands, except per share
data):
Quarter
Ended
Dec. 31, Sept. 30, June 30, March 31, Dec. 31, Sept. 30, June 30, March 31,
Selected Quarterly Data:
Total revenues $ 14,079 $ 11,393 $ 8,621 $ 7,067 $ 7,091 $ 31,068 $ 5,334 $ 3,375
Gross profit(2) $ 12,898 $ 10,302 $ 7,708 $ 6,185 $ 6,143 $ 5,088 $ 4,321 $ 2,527
Net income
(loss) $ (13,359 ) $ (24,064 ) $ (24,481 ) $ (20,409 ) $ (17,657 ) $ 8,259 $ (19,387 ) $ (20,548 )
Basic and diluted net
income (loss) per share $ (0.21 ) $ (0.38 ) $ (0.39 ) $ (0.33 ) $ (0.28 ) $ 0.13 $ (0.31 ) $ (0.36 )
(1) Total revenues and net
income was primarily from the recognition of $25,000,000 in
collaboration revenue resulting from the Indivior licensing
agreement (see Note 2 for more information).
(2) Gross profit relates solely
to HORIZANT drug product sales.</t>
  </si>
  <si>
    <t>Organization and Summary of Significant Accounting Policies (Policies)</t>
  </si>
  <si>
    <t>Basis of Preparation</t>
  </si>
  <si>
    <t>Basis of
Preparation
The
Company’s financial statements are prepared in accordance
with the Financial Accounting Standards Board, or FASB, Accounting
Standards Codification, or the Codification, which is the single
source of authoritative U.S. generally accepted accounting
principles, or GAAP.</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ese estimates.</t>
  </si>
  <si>
    <t>Fair Value of Financial Instruments</t>
  </si>
  <si>
    <t>Fair
Value of Financial Instruments
The carrying
amounts of certain of the Company’s financial instruments,
including cash and cash equivalents and short-term investments,
restricted investments, accounts receivables and accounts payables,
approximate fair value due to their short-term maturities. The
Company accounts for the fair value of its financial instruments in
accordance with the provisions of the Fair Value Measurement
Fair value is
the price that would be received to sell an asset or paid to
transfer a liability (an exit price) in an orderly transaction
between market participants at the measurement date. The Company
applies the market approach valuation technique for fair value
measurements on a recurring basis and attempts to maximize the use
of observable inputs and minimize the use of unobservable inputs.
The fair value hierarchy prioritizes the inputs to valuation
techniques used to measure fair value into three broad levels. All
of the Company’s cash equivalents and short-term investments
are measured using inputs classified at Level 1 or Level 2 within
the fair value hierarchy. Level 1 inputs are quoted prices in
active markets for identical asset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Level 3 inputs are unobservable inputs
that are supported by little or no market activity and are
significant to the fair value of the assets or liabilitie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t>
  </si>
  <si>
    <t>Cash Equivalents and Short-Term Investments</t>
  </si>
  <si>
    <t>Cash
Equivalents and Short-Term Investments
The Company
considers all highly liquid investments with original maturities of
90 days or less at the time of purchase to be cash
equivalents, which primarily consist of money market funds, U.S.
government-sponsored agencies and corporate debt
securities.
Management
determines the appropriate classification of securities at the time
of purchase. All investments have been designated as
available-for-sale. The Company views its available-for-sale
portfolio as available for use in current operations. Accordingly,
the Company has classified all investments as short-term, even
though the stated maturity may be one year or more beyond the
current balance sheet date. Available-for-sale securities are
carried at estimated fair value with unrealized gains and losses
reported as a component of other comprehensive loss in the
statements of comprehensive loss.
The cost of
securities is adjusted for amortization of premiums and accretion
of discounts to maturity. Such amortization and accretion is
included in interest income. Realized gains and losses and declines
in value judged to be other-than-temporary on available-for-sale
securities, if any, are recorded in interest income and expense.
The cost of securities sold is based on the specific-identification
method. Interest and dividends are included in interest
income.</t>
  </si>
  <si>
    <t>Restricted Investments</t>
  </si>
  <si>
    <t>Restricted Investments
Under a
facilities operating lease agreement, the Company is required to
secure a letter of credit with cash or securities. At
December 31, 2015 and 2014, the Company recorded $1,500,000 of
restricted investments related to the letter of credit (see
Note 8 for more information). The $1,500,000 was classified as
“Prepaids and other current assets” as of
December 31, 2015 and “Restricted investments and other
assets” as of December 31, 2014.
In connection
with the Company’s license to use radioactive materials in
its research facilities, it must maintain a $225,000 letter of
credit with the Radiological Health Branch of the State of
California. This requirement has been fulfilled through
certificates of deposit with a financial institution. The fair
value of the $225,000 secured amount was classified as
“Prepaids and other current assets” as of
December 31, 2015 and “Restricted investments and other
assets” as of December 31, 2014.</t>
  </si>
  <si>
    <t>Segment Information</t>
  </si>
  <si>
    <t>Segment
Information
The Company
operates in one operating segment, which is the development and
commercialization of product candidates for the treatment of
neurological and other disorders, and has operations solely in the
United States. To date, all of the Company’s revenues from
product sales are related to sales of HORIZANT in the United
States. The Company also has recognized upfront and milestone
payments and royalty revenue from its partnership with Astellas
Pharma Inc. and recognized upfront and additional payments from its
partnership with Indivior (see Note 2 for more information on these
arrangements).</t>
  </si>
  <si>
    <t>Concentrations of Risk</t>
  </si>
  <si>
    <t>Concentrations of Risk
The Company
invests cash that is not being used for operational purposes. This
exposes the Company to credit risk in the event of default by the
institutions holding the cash and cash equivalents and
available-for-sale securities to the extent of the amounts on its
balance sheets. The credit risk is mitigated by the Company’s
investment policy, which allows for the purchase of low risk debt
securities issued by the U.S. government, U.S.
government-sponsored agencies and highly rated banks and
corporations, subject to certain concentration limits. The
maturities of these securities are maintained at no longer than
16 months. The Company believes its established guidelines for
investment of its excess cash enhances safety and liquidity through
its policies on diversification and investment maturity.
Financial
instruments that potentially subject the Company to concentrations
of credit risk consist principally of cash and cash equivalents and
available-for-sale investment securities in high-credit quality
debt securities issued by the U.S. government, U.S.
government-sponsored enterprises and highly rated banks and
corporations. The carrying amounts of cash equivalents and
available-for-sale investment securities are stated at fair
value.
The Company is
subject to credit risk from its accounts receivable related to
product sales. The Company’s trade accounts receivable arises
from product sales in the United States. Three wholesale
distributors represented 41%, 28% and 25%, respectively, of product
sales for the year ended December 31, 2015. These three
customers individually comprised 38%, 31% and 22%, respectively, of
accounts receivable as of December 31, 2015. Three wholesale
distributors represented 41%, 28% and 26%, respectively, of product
sales for the year ended December 31, 2014. These three
customers individually comprised 48%, 26% and 22%, respectively, of
accounts receivable as of December 31, 2014. To date, the
Company has not experienced any losses with respect to the
collection of its accounts receivable and believes that its
accounts receivable are collectible.
The Company
relies on a single third-party contract manufacturer organization
to manufacture HORIZANT.</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which is generally five to ten years for the
Company’s laboratory equipment, furniture and fixtures and
manufacturing property and equipment and generally three years for
the Company’s computer equipment and software. Leasehold
improvements are amortized over their estimated useful lives or the
remaining lease term, whichever is shorter.</t>
  </si>
  <si>
    <t>Revenue Recognition</t>
  </si>
  <si>
    <t>Revenue
Recognition
Product
Sales
The Company
began selling HORIZANT to wholesalers in May 2013 following the
acquisition of the HORIZANT business from GSK. The Company
recognizes revenue from HORIZANT drug product sales when there is
persuasive evidence that an arrangement exists, delivery to the
customer has occurred, the price is fixed or determinable and
collectability is reasonably assured. Revenue from product sales is
recorded net of estimated allowances for customer incentives such
as cash discounts for prompt payment, distributor fees, expected
returns, as appropriate (which are based on an analysis of
historical return rates and deductions of HORIZANT, since its
commercial launch by GSK in the second quarter of 2011), government
rebates such as Medicaid reimbursements and patient assistance
programs. Calculating certain of these items involves estimates and
judgments based on contractual terms, historical utilization rates
data for HORIZANT and new information regarding changes in these
programs’ regulations and guidelines that would impact the
amount of the actual rebates, the Company’s expectations
regarding future utilization rates for these programs and channel
inventory data. If future actual results vary from the
Company’s estimates, the Company may need to adjust these
estimates, which could have an effect on net product sales and
earnings in the period of adjustment.
Items
Deducted from Gross Product Sales
Prompt Pay
Discount
The Company
offers cash discounts to its customers, generally 2% of the sales
price, as an incentive for prompt payment. Based on the
Company’s commercialization experience, the Company expects
customers to continue to comply with the prompt payment terms to
earn the cash discount as the Company is selling HORIZANT to the
same customers under similar prompt payment terms and conditions.
The Company estimates cash discounts for prompt payment based on
contractual terms and the Company’s historical customer
utilization rates. The Company accounts for cash discounts by
reducing accounts receivable by the full amount and recognizing the
discount as a reduction of revenue in the same period the related
revenue is recognized.
Distributor
Fees
Under the
Company’s inventory management agreements with significant
wholesalers, the Company pays the wholesalers a fee primarily for
distribution services as well as the maintenance of inventory
levels. These distributor fees are based on a contractually
determined fixed percentage of sales. The Company accrues the
contractual amount and recognizes the discount as a reduction of
revenue in the same period the related revenue is
recognized.
Product
Returns
The Company
does not provide its customers with a general right of product
return, but permits returns if the product is damaged or defective
when received by the customer, or if the product has or is nearly
expired. HORIZANT tablets currently have a shelf-life of 36 months
from the date of manufacture. The Company will accept returns for
products that will expire within six months or that have expired up
to one year after their expiration dates. The Company obtained
actual return history classified by the reasons for returns from
GSK since GSK’s product launch in 2011, which provides a
basis to reasonably estimate the Company’s future product
returns. The Company estimates returns taking into consideration
Company-specific adjustments to GSK’s returns history, the
Company’s returns history, the shelf life of product,
shipment and prescription trends and estimated distribution channel
inventory levels.
Government
Rebates and Chargebacks
The Company
participates in a number of government rebate programs, such as the
Medicaid Drug Rebate Program that provides assistance to eligible
low-income patients based on each individual state’s
guidelines regarding eligibility and services, Public Health
Services or 340b programs, and the Medicare Part D Coverage Gap
Discount Program, which provides rebates on prescriptions that fall
within the “donut hole” coverage gap; and the
Department of Veterans Affairs that offers discounts to authorized
users of HORIZANT. HORIZANT is also listed on the Federal Supply
Schedule, or FSS, of the General Services Administration which
provides a discount to the Department of Defense, Department of
Veterans Affairs, and TriCare. The Company estimates reductions to
the Company’s revenues for government rebate programs based
on product pricing, current rebates, GSK’s historical
utilization rates, the Company’s actual utilization rates,
new information regarding changes in these programs’
regulations and guidelines that would impact the amount of the
actual rebates, the Company’s expectations regarding future
rebates for these programs and estimated levels of inventory in the
distribution channel.
Patient
Assistance
The Company
offers a co-pay card program to assist commercially insured
patients with the cost of their HORIZANT related co-payments.
Participating retail pharmacies get reimbursed by the Company for
the amount of the co-pay assistance provided to eligible patients.
The Company estimates and accrues the cost of the co-pay program
based on historical and current redemption activity for this
program. The Company reimburses the participating pharmacies
approximately one month after the prescriptions subject to co-pay
assistance are filled.
Multiple-Element Arrangements
Revenue
arrangements are accounted for in accordance with the provisions of
the Revenue Recognition-Multiple-Element Arrangements
In evaluating
arrangements with multiple elements, the Company considers whether
components of the arrangement represent separate units of
accounting based upon whether certain criteria are met, including
whether the delivered element has stand-alone value to the customer
and whether there is objective and reliable evidence of the fair
value of the undelivered items. This evaluation requires subjective
determinations and requires management to make judgments about the
fair value of individual elements and whether such elements are
separable from other aspects of the contractual relationship. The
consideration received in such arrangements is allocated among the
separate units of accounting based on the relative selling price
method under which the selling price for each deliverable is
determined using vendor-specific objective evidence of selling
price, if it exists; otherwise, third-party evidence of selling
price. If vendor-specific objective evidence and third-party
evidence of selling price are not available for a deliverable, the
Company will use its best estimate of the selling price for that
deliverable when applying the relative selling price method. The
applicable revenue recognition criteria are applied to each of the
separate units.
Revenues from
multiple deliverables combined as a single unit of accounting are
deferred and recognized over the period during which the Company
remains obligated to perform services. The specific methodology for
the recognition of the revenue (e.g., straight-line or according to
specific performance criteria) is determined on a case-by-case
basis according to the facts and circumstances applicable to a
given agreement.
Payments
received in excess of revenues recognized are recorded as deferred
revenue until such time as the revenue recognition criteria have
been met.
Collaboration
revenue consisted of the recognition of revenues from upfront and
milestone payments from the Company’s partnership with
Astellas Pharma Inc. and from upfront and additional payments from
its license agreement with Indivior. The Company accounts for the
revenue-related activities of these collaboration agreements as
follows:
•
Up-front, licensing-type
payments.
•
Milestones.
The Company
will assess the nature of contingent payments, and appropriate
accounting for, these payments on a case-by-case basis in
accordance with the provisions of the Revenue Recognition
•
Product royalties.</t>
  </si>
  <si>
    <t>Cost of Product Sales</t>
  </si>
  <si>
    <t>Cost of
Product Sales
Cost of product
sales includes direct and indirect costs to manufacture product
sold, including tableting, packaging, storage, shipping and
handling costs and inventory write-downs, if any, related to
product sales of HORIZANT.</t>
  </si>
  <si>
    <t>Accounts Receivable</t>
  </si>
  <si>
    <t>Accounts
Receivable
Trade accounts
receivable are recorded net of allowances for cash discounts for
prompt payment, wholesaler discounts and chargebacks. The need for
bad debt allowance is evaluated each reporting period based on the
Company’s assessment of the credit worthiness of its
customers.</t>
  </si>
  <si>
    <t>Inventories
Inventories are
stated at the lower of cost or market. Cost is determined on a
first-in, first-out, or FIFO, basis. Inventories include active
pharmaceutical ingredient, or API, contract manufacturing costs and
overhead allocations. The Company regularly evaluates the
Company’s inventories for excess quantities and obsolescence
(expiration), taking into account such factors as historical and
anticipated future sales compared to quantities on hand and the
remaining shelf life of HORIZANT. Write-downs of inventories are
considered to be permanent reductions in the cost basis of
inventories. Inventories that are not expected to be consumed
within 12 months following the balance sheet date are classified as
long-term inventories.
Inventories as
of December 31, 2015 and 2014 are summarized as follows (in
thousands):
Year Ended
2015 2014
Raw materials $ 7,396 $ 9,273
Work in progress 134 517
Finished goods 2,119 766
Total inventory 9,649 10,556
Less: Long-term
inventories 7,581 9,098
Total inventory classified
as current $ 2,068 $ 1,458
Long-term
inventories primarily consist of gabapentin enacarbil API used for
production of HORIZANT. The Company evaluates demand for HORIZANT
and expected consumption of the API based on projected sales of
HORIZANT.</t>
  </si>
  <si>
    <t>Research and Development</t>
  </si>
  <si>
    <t>Research
and Development
All research
and development costs, including those funded by third parties, are
expensed as incurred. Research and development expenses consist of
costs associated with conducting preclinical studies and clinical
trials, manufacturing development efforts for clinical trials and
activities related to development-related regulatory
filings.</t>
  </si>
  <si>
    <t>Clinical Trials</t>
  </si>
  <si>
    <t>Clinical
Trials
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visits are accrued as patients’ progress through the
trial and are reduced by any payments made to the clinical trial
site. Non-refundable advance payments for research and development
goods or services are recognized as expense as the related goods
are delivered or the related services are provided in accordance
with the provisions of the Research and Development
Arrangements</t>
  </si>
  <si>
    <t>Stock-Based Compensation</t>
  </si>
  <si>
    <t>Stock-Based Compensation
The
Compensation — Stock Compensation
The Company
accounts for stock compensation arrangements to non-employees in
accordance with the Equity-Based Payments to Non-Employees
The effect of
recording stock-based compensation under the Compensation
— Stock Compensation
Year Ended
December 31,
2015 2014 2013
(In thousands, except
per share amounts)
Stock-based compensation by
type of award:
Stock options and
awards $ 9,410 $ 8,531 $ 10,083
ESPP 768 510 461
Total stock-based
compensation $ 10,178 $ 9,041 $ 10,544
Effect on basic and diluted
net loss per share $ (0.16 ) $ (0.15 ) $ (0.22 )
The
Company’s employee non-cash stock-based compensation was
reported as follows:
Year Ended
December 31,
2015 2014 2013
(In
thousands)
Research and
development $ 1,637 $ 2,062 $ 3,059
Selling, general and
administrative 8,541 6,979 7,485
$ 10,178 $ 9,041 $ 10,544
Valuation
Assumptions
The Company
estimates the fair value of its stock options without market
conditions and stock purchase rights on the date of grant using a
Black-Scholes valuation model that requires the input of highly
subjective assumptions, including the option’s expected life
and the price volatility of the underlying stock. The Company
derived the expected life assumptions using data obtained from
similar entities, taking into consideration factors such as
industry, stage of life cycle, size and financial leverage. The
Company has determined that its historical volatility can be used
to derive the expected stock price volatility assumption. The
Company expenses the resulting charge using the straight-line
attribution method over the vesting period. Restricted stock units,
or RSUs, without market conditions are measured at the fair value
of the Company’s common stock on the date of grant and
expensed over the period of vesting using the straight-line
attribution approach.
The calculation
of the Black-Scholes valuations used the following weighted-average
assumptions:
Year Ended
December 31,
2015 2014 2013
Dividend yield 0 % 0 % 0 %
Volatility for
options 0.76 0.81 0.82
Volatility for
ESPP 0.50 0.55 0.59
Weighted-average expected
life of options (years) 5.39 5.25 5.25
Weighted-average expected
life of ESPP rights (years) 0.75 0.75 0.75
Risk-free interest rate for
options 1.35-1.68 % 1.52-1.77 % 0.70-1.60 %
Risk-free interest rate for
ESPP rights 0.05-0.27 % 0.05-0.17 % 0.07-0.17 %
The Company
estimates the fair value of stock options and RSUs subject to
market conditions using a Monte Carlo simulation model, which
involves a series of random scenarios that may take different
future price paths over the award’s contractual life. The
grant date fair value is determined by taking the average of the
grant date fair values under each of many Monte Carlo simulations.
The determination of the fair value is affected by the
Company’s stock price, as well as assumptions regarding a
number of complex and subjective variables including its expected
stock price volatility over the expected term of the awards,
risk-free interest rates, and estimated forfeitures.</t>
  </si>
  <si>
    <t>Income
Taxes
Income taxes
are accounted for in accordance with the Income Taxes
The
recognition, derecognition and measurement of a tax position is
based on management’s best judgment given the facts,
circumstances and information available at the reporting
date.
As of
December 31, 2015, the Company had unrecognized tax benefits
and expects no significant changes in unrecognized tax benefits in
the next 12 months (see Note 11 for more
information).
The
Company’s policy is to recognize interest and penalties
related to the underpayment of income taxes as a component of
income tax expense. To date, there have been no interest or
penalties charged to the Company in relation to the underpayment of
income taxes.</t>
  </si>
  <si>
    <t>Comprehensive Loss</t>
  </si>
  <si>
    <t>Comprehensive Loss
The Company
presents all non-owner changes in stockholders’ equity in a
single continuous statement of comprehensive loss and shows:
(i) each component of net loss along with total net loss;
(ii) each component of other comprehensive loss along with a
total for other comprehensive loss; and (iii) a total amount
for comprehensive loss. The Company’s other comprehensive
loss is comprised of unrealized gains (losses) on
available-for-sale securities.</t>
  </si>
  <si>
    <t>Advertising Costs</t>
  </si>
  <si>
    <t>Advertising Costs
Advertising costs,
included in selling, general and administrative expenses, are
charged to expense as incurred. Advertising expenses for the year
ended December 31, 2015, 2014 and 2013, was $7,619,000,
$9,568,000 and $8,244,000, respectively.</t>
  </si>
  <si>
    <t>Net Loss Per Share</t>
  </si>
  <si>
    <t>Net Loss
Per Share
Basic net loss
per share is calculated by dividing the net loss by the
weighted-average number of common shares outstanding for the period
without consideration for potential common shares. Diluted net loss
per share is computed by dividing the net loss by the
weighted-average number of common shares outstanding for the period
plus any dilutive potential common shares for the period determined
using the treasury-stock method for restricted stock units and
options to purchase stock and using the if-converted method for the
convertible senior notes. For purposes of this calculation,
restricted stock units, options to purchase stock and convertible
senior notes are considered to be potential common shares and are
only included in the calculation of diluted net loss per share when
their effect is dilutive.
Year Ended
December 31,
2015 2014 2013
(In
thousands,
except per
share amounts)
Numerator:
Net loss $ (82,313 ) $ (49,333 ) $ (85,883 )
Denominator:
Weighted-average common
shares outstanding 63,193 60,856 47,545
Basic and diluted net loss
per share $ (1.30 ) $ (0.81 ) $ (1.81 )
Outstanding securities
at period end not included in the computation of diluted net loss
per share as they had an anti-dilutive effect:
Restricted stock units and
options to purchase common stock 8,475 7,650 6,824
Warrants
outstanding — — 283
Convertible senior
notes 10,729 — —
19,204 7,650 7,107
On
January 29, 2014, the Company completed an underwritten public
offering of 12,000,000 shares of its common stock at a price to the
public of $6.00 per share. On February 21, 2014, the
underwriters exercised in full their option to purchase 1,800,000
additional shares.
On
February 3, 2015, the Company completed a private placement of
$115,000,000 aggregate principal amount of 2.50% Convertible Senior
Notes due 2022, or the 2022 Notes. The 2022 Notes are convertible
at an initial conversion rate of 93.2945 shares of the
Company’s common stock per $1,000 principal amount of the
2022 Notes, which is equal to an initial conversion price of
approximately $10.72 per share of common stock. As of
December 31, 2015, 10,728,867 shares of the Company’s
common stock were issuable upon conversion of the 2022 Notes (see
Note 7 for more information).</t>
  </si>
  <si>
    <t>Recent Accounting Pronouncements</t>
  </si>
  <si>
    <t>Recent
Accounting Pronouncements
In May 2014,
the FASB issued Accounting Standards Update, or ASU,
No. 2014-09, Revenue from Contracts with Customers: Topic
606 Revenue from Contracts with Customers (Topic 606):
Deferral of the Effective Date
In August 2014,
the FASB issued ASU No. 2014-15, Presentation of Financial
Statements — Going Concern (Subtopic 205-40): Disclosure of
Uncertainties about an Entity’s Ability to Continue as a
Going Concern
In April 2015,
the FASB issued ASU No. 2015-03, Interest —
Imputation of Interest (Subtopic 835-30): Simplifying the
Presentation of Debt Issuance Costs
In July 2015,
the FASB issued ASU No. 2015-11, Inventory (Topic 330):
Simplifying the Measurement of Inventory
In November
2015, the FASB issued ASU No. 2015-17, Income Taxes (Topic
740): Balance Sheet Classification of Deferred Taxes
In January
2016, the FASB issued ASU 2016-01, Financial Instruments —
Overall (Subtopic 825-10): Recognition and Measurement of Financial
Assets and Financial Liabilities</t>
  </si>
  <si>
    <t>Organization and Summary of Significant Accounting Policies (Tables)</t>
  </si>
  <si>
    <t>Inventory</t>
  </si>
  <si>
    <t>Inventories as
of December 31, 2015 and 2014 are summarized as follows (in
thousands):
Year Ended
2015 2014
Raw materials $ 7,396 $ 9,273
Work in progress 134 517
Finished goods 2,119 766
Total inventory 9,649 10,556
Less: Long-term
inventories 7,581 9,098
Total inventory classified
as current $ 2,068 $ 1,458</t>
  </si>
  <si>
    <t>Stock-Based Compensation by Type of Award</t>
  </si>
  <si>
    <t>The effect of
recording stock-based compensation under the Compensation
— Stock Compensation
Year Ended
December 31,
2015 2014 2013
(In thousands, except
per share amounts)
Stock-based compensation by
type of award:
Stock options and
awards $ 9,410 $ 8,531 $ 10,083
ESPP 768 510 461
Total stock-based
compensation $ 10,178 $ 9,041 $ 10,544
Effect on basic and diluted
net loss per share $ (0.16 ) $ (0.15 ) $ (0.22 )</t>
  </si>
  <si>
    <t>Employee Non-Cash Stock-Based Compensation Excluding Non-Cash Stock-Based Compensation Resulting from Twenty Ten Restructuring Plan</t>
  </si>
  <si>
    <t>The
Company’s employee non-cash stock-based compensation was
reported as follows:
Year Ended
December 31,
2015 2014 2013
(In
thousands)
Research and
development $ 1,637 $ 2,062 $ 3,059
Selling, general and
administrative 8,541 6,979 7,485
$ 10,178 $ 9,041 $ 10,544</t>
  </si>
  <si>
    <t>Black-Scholes Valuation Assumptions to Estimates Fair Value of Stock Options and Stock Purchase Rights</t>
  </si>
  <si>
    <t xml:space="preserve">The calculation
of the Black-Scholes valuations used the following weighted-average
assumptions:
Year Ended
December 31,
2015 2014 2013
Dividend yield 0 % 0 % 0 %
Volatility for
options 0.76 0.81 0.82
Volatility for
ESPP 0.50 0.55 0.59
Weighted-average expected
life of options (years) 5.39 5.25 5.25
Weighted-average expected
life of ESPP rights (years) 0.75 0.75 0.75
Risk-free interest rate for
options 1.35-1.68 % 1.52-1.77 % 0.70-1.60 %
Risk-free interest rate for
ESPP rights 0.05-0.27 % 0.05-0.17 % 0.07-0.17 % </t>
  </si>
  <si>
    <t>Year Ended
December 31,
2015 2014 2013
(In
thousands,
except per
share amounts)
Numerator:
Net loss $ (82,313 ) $ (49,333 ) $ (85,883 )
Denominator:
Weighted-average common
shares outstanding 63,193 60,856 47,545
Basic and diluted net loss
per share $ (1.30 ) $ (0.81 ) $ (1.81 )
Outstanding securities
at period end not included in the computation of diluted net loss
per share as they had an anti-dilutive effect:
Restricted stock units and
options to purchase common stock 8,475 7,650 6,824
Warrants
outstanding — — 283
Convertible senior
notes 10,729 — —
19,204 7,650 7,107</t>
  </si>
  <si>
    <t>License and Collaboration Agreements (Tables)</t>
  </si>
  <si>
    <t>Revenue from License Agreement</t>
  </si>
  <si>
    <t>The following
table presents the Company’s total revenues that have been
recognized during the year indicated pursuant to its current
license agreements with Astellas and Indivior (in
thousands):
Year Ended
December 31,
2015 2014 2013
Astellas $ 1,701 $ 1,695 $ 1,537
Indivior — 25,000 —
$ 1,701 $ 26,695 $ 1,537</t>
  </si>
  <si>
    <t>Cash and Cash Equivalents, Short-Term Investments and Restricted Investments (Tables)</t>
  </si>
  <si>
    <t>The following
are summaries of cash and cash equivalents, short-term investments
and restricted investments (in thousands):
Cost Gross Gross Estimated
As of December 31,
2015:
Cash $ 5,311 $ — $ — $ 5,311
Money market
funds 17,261 — — 17,261
U.S. government-sponsored
agencies 12,249 1 — 12,250
Corporate debt
securities 104,618 63 (17 ) 104,664
Certificates of
deposit 1,725 — — 1,725
$ 141,164 $ 64 $ (17 ) $ 141,211
Reported as:
Cash and cash
equivalents $ 61,317
Short-term
investments 78,169
Restricted
investments(1) 1,725
$ 141,211
Cost Gross Gross Estimated
As of December 31,
2014:
Cash $ 3,383 $ — $ — $ 3,383
Money market
funds 8,576 — — 8,576
U.S. government-sponsored
agencies 2,000 — (2 ) 1,998
Corporate debt
securities 88,127 12 (40 ) 88,099
Certificates of
deposit 1,725 — — 1,725
$ 103,811 $ 12 $ (42 ) $ 103,781
Reported as:
Cash and cash
equivalents $ 11,958
Short-term
investments 90,098
Restricted
investments(1) 1,725
$ 103,781
(1) Included in “Prepaids
and other current assets” as of December 31, 2015 and
“Restricted investments and other assets” as of
December 31, 2014.</t>
  </si>
  <si>
    <t>Available-For-Sale Investments Measured at Fair Value</t>
  </si>
  <si>
    <t>Fair Value Measurements at Reporting Date Using
Description Total As of 2015 Quoted Prices in
Active Markets for
Identical (Level 1) Significant Other (Level
2) Significant (Level 3)
Money market
funds $ 17,261 $ 17,261 $ — $ —
U.S. government-sponsored
agencies 12,250 — 12,250 —
Corporate debt
securities 104,664 — 104,664 —
Certificates of
deposit 1,725 — 1,725 —
Total $ 135,900 $ 17,261 $ 118,639 $ —
Fair Value Measurements at Reporting Date Using
Description Total As of Quoted
Prices in
Active Markets for Identical (Level
1) Significant (Level 2) Significant (Level
3)
Money market
funds $ 8,576 $ 8,576 $ — $ —
U.S. government-sponsored
agencies 1,998 — 1,998 —
Corporate debt
securities 88,099 — 88,099 —
Certificates of
deposit 1,725 — 1,725 —
Total $ 100,398 $ 8,576 $ 91,822 $ —</t>
  </si>
  <si>
    <t>Property and Equipment, net (Tables)</t>
  </si>
  <si>
    <t>Property and
equipment at December 31, 2015 and 2014 consisted of the
following (in thousands):
December 31,
2015 2014
Laboratory
equipment $ 9,878 $ 10,561
Manufacturing property and
equipment 1,980 1,975
Furniture and
fixtures 1,076 1,076
Computer equipment and
software 5,482 5,656
Leasehold
improvements 3,405 3,405
21,821 22,673
Less: Accumulated
depreciation and amortization (20,029 ) (20,251 )
Property and equipment,
net $ 1,792 $ 2,422</t>
  </si>
  <si>
    <t>Other Accrued Liabilities (Tables)</t>
  </si>
  <si>
    <t>Other accrued
liabilities at December 31, 2015 and 2014 were as follows (in
thousands):
December 31,
2015 2014
Accrued product
costs $ 446 $ 2,009
Accrued selling and
marketing expenses 1,931 1,210
Accrued general and
administrative expenses 643 466
Accrued rebates, allowances
and returns 1,878 986
Interest payable —
convertible senior notes 1,182 —
GSK liability —
current portion 923 —
Other
liabilities 607 446
Total other accrued
liabilities $ 7,610 $ 5,117</t>
  </si>
  <si>
    <t>Commitments and Contingencies (Tables)</t>
  </si>
  <si>
    <t>Non-cancelable Facility Operating Lease</t>
  </si>
  <si>
    <t>Future Minimum Payments under Operating Lease</t>
  </si>
  <si>
    <t>At
December 31, 2015, future minimum payments under the
Company’s non-cancelable facility operating lease were as
follows (in thousands):
Year ended
December 31:
2016 $ 789
Total minimum lease
payments $ 789</t>
  </si>
  <si>
    <t>Non-cancelable Fleet Operating Lease</t>
  </si>
  <si>
    <t>At December 31,
2015, future minimum payments under the Company’s
non-cancelable fleet operating lease were as follows (in
thousands):
Year ended
December 31:
2016 $ 489
2017 39
Total minimum lease
payments $ 528</t>
  </si>
  <si>
    <t>Stockholders' Equity (Tables)</t>
  </si>
  <si>
    <t>Option Activity</t>
  </si>
  <si>
    <t>A summary of
option activity as of and for the year ended December 31, 2015
is presented below:
Shares Weighted- Average Weighted- Average Aggregrate Intrinsic
Value
(In Thousands)
Outstanding at
January 1, 2014 6,628,612 $ 14.49
Options granted 2,367,410 8.64
Options
cancelled (1,346,627 ) 11.77
Options
exercised (368,236 ) 5.24
Outstanding at
December 31, 2015 7,281,159 13.55 5.91 $ 452
Exercisable at
December 31, 2015 4,812,353 $ 16.52 4.42 $ 354</t>
  </si>
  <si>
    <t>Restricted Stock Unit Activity</t>
  </si>
  <si>
    <t>A summary of
restricted stock unit activity for the year ended December 31,
2015 is presented below:
Shares Weighted- Average
Outstanding at
January 1, 2015 1,021,344 $ 6.70
Awards granted 857,012 5.43
Awards cancelled (226,340 ) 7.62
Awards vested (458,102 ) 6.25
Outstanding at
December 31, 2015 1,193,914 $ 5.79</t>
  </si>
  <si>
    <t>Income Taxes (Tables)</t>
  </si>
  <si>
    <t>Significant Components of Net Deferred Tax Assets</t>
  </si>
  <si>
    <t>Significant
components of the Company’s net deferred tax assets were as
follows (in thousands):
December 31,
2015 2014
Net operating loss
carryforwards $ 209,834 $ 182,791
Research credit
carryforwards 32,104 31,249
Capitalized research and
development 1,188 3,760
Deferred revenue 4,139 4,824
Stock awards 16,371 16,901
Other 2,334 3,043
Total net deferred tax
assets 265,970 242,568
Valuation
allowance $ (265,970 ) $ (242,568 )
Net deferred tax
assets $ — $ —</t>
  </si>
  <si>
    <t>Reconciliation of Beginning and Ending Amount of Unrecognized Tax Benefits</t>
  </si>
  <si>
    <t>A
reconciliation of the Company’s beginning and ending amount
of unrecognized tax benefits is as follows (in
thousands):
January 1,
2013 $ —
Increases related to
prior year tax positions 1,340
December 31,
2013 1,340
Increases related to
prior year tax positions 39
December 31,
2014 1,379
Increases related to
current year tax positions 40
December 31,
2015 $ 1,419</t>
  </si>
  <si>
    <t>Quarterly Financial Data (Unaudited) (Tables)</t>
  </si>
  <si>
    <t>Quarterly Financial Data</t>
  </si>
  <si>
    <t>The following
table summarizes the unaudited quarterly financial data for the
last two fiscal years (in thousands, except per share
data):
Quarter
Ended
Dec. 31, Sept. 30, June 30, March 31, Dec. 31, Sept. 30, June 30, March 31,
Selected Quarterly Data:
Total revenues $ 14,079 $ 11,393 $ 8,621 $ 7,067 $ 7,091 $ 31,068 $ 5,334 $ 3,375
Gross profit(2) $ 12,898 $ 10,302 $ 7,708 $ 6,185 $ 6,143 $ 5,088 $ 4,321 $ 2,527
Net income
(loss) $ (13,359 ) $ (24,064 ) $ (24,481 ) $ (20,409 ) $ (17,657 ) $ 8,259 $ (19,387 ) $ (20,548 )
Basic and diluted net
income (loss) per share $ (0.21 ) $ (0.38 ) $ (0.39 ) $ (0.33 ) $ (0.28 ) $ 0.13 $ (0.31 ) $ (0.36 )
(1) Total revenues and net
income was primarily from the recognition of $25,000,000 in
collaboration revenue resulting from the Indivior licensing
agreement (see Note 2 for more information).
(2) Gross profit relates solely
to HORIZANT drug product sales.</t>
  </si>
  <si>
    <t>Organization and Summary of Significant Accounting Policies - Additional Information (Detail)</t>
  </si>
  <si>
    <t>Feb. 03, 2015USD ($)$ / shares</t>
  </si>
  <si>
    <t>Jan. 29, 2014$ / sharesshares</t>
  </si>
  <si>
    <t>Mar. 31, 2015USD ($)</t>
  </si>
  <si>
    <t>Dec. 31, 2015USD ($)CustomerDistributorSegmentshares</t>
  </si>
  <si>
    <t>Dec. 31, 2014USD ($)CustomerDistributor</t>
  </si>
  <si>
    <t>Dec. 31, 2013USD ($)</t>
  </si>
  <si>
    <t>Feb. 21, 2014shares</t>
  </si>
  <si>
    <t>Dec. 31, 2006USD ($)</t>
  </si>
  <si>
    <t>Organization and Summary of Significant Accounting Policies Disclosure [Line Items]</t>
  </si>
  <si>
    <t>Payment for inventory of gabapentin enacarbil in GSK's possession, Year 1</t>
  </si>
  <si>
    <t>Payment for inventory of gabapentin enacarbil in GSK's possession, Year 2</t>
  </si>
  <si>
    <t>Payment for inventory of gabapentin enacarbil in GSK's possession, Year 3</t>
  </si>
  <si>
    <t>Payment for inventory of gabapentin enacarbil in GSK's possession, Year 4</t>
  </si>
  <si>
    <t>Payment for inventory of gabapentin enacarbil in GSK's possession, Year 5</t>
  </si>
  <si>
    <t>Payment for inventory of gabapentin enacarbil in GSK's possession, after year 5</t>
  </si>
  <si>
    <t>Long term commitment period</t>
  </si>
  <si>
    <t>6 years</t>
  </si>
  <si>
    <t>Long term commitment effective period</t>
  </si>
  <si>
    <t>Letter of credit pledged</t>
  </si>
  <si>
    <t>Number of operating segment | Segment</t>
  </si>
  <si>
    <t>Low risk debt securities, maturity period</t>
  </si>
  <si>
    <t>16 months</t>
  </si>
  <si>
    <t>Cash discount offers to customers</t>
  </si>
  <si>
    <t>2.00%</t>
  </si>
  <si>
    <t>Advertising expenses</t>
  </si>
  <si>
    <t>Underwriters exercised the full option to purchase additional shares | shares</t>
  </si>
  <si>
    <t>Glaxo Group Limited | Other Accrued Liabilities</t>
  </si>
  <si>
    <t>GSK liability, current portion</t>
  </si>
  <si>
    <t>Glaxo Group Limited | Other Noncurrent Liabilities</t>
  </si>
  <si>
    <t>GSK liability, noncurrent portion</t>
  </si>
  <si>
    <t>Computer Equipment and Software</t>
  </si>
  <si>
    <t>Property and equipment estimated useful lives</t>
  </si>
  <si>
    <t>3 years</t>
  </si>
  <si>
    <t>Sales Revenue, Net</t>
  </si>
  <si>
    <t>Number of wholesale distributors | Distributor</t>
  </si>
  <si>
    <t>Sales Revenue, Net | Customer Concentration Risk | Wholesale Distributor One</t>
  </si>
  <si>
    <t>Concentration risk, percentage</t>
  </si>
  <si>
    <t>41.00%</t>
  </si>
  <si>
    <t>Sales Revenue, Net | Customer Concentration Risk | Wholesale Distributor Two</t>
  </si>
  <si>
    <t>28.00%</t>
  </si>
  <si>
    <t>Sales Revenue, Net | Customer Concentration Risk | Wholesale Distributor Three</t>
  </si>
  <si>
    <t>25.00%</t>
  </si>
  <si>
    <t>26.00%</t>
  </si>
  <si>
    <t>Number of customers | Customer</t>
  </si>
  <si>
    <t>Accounts Receivable | Customer Concentration Risk | Wholesale Distributor One</t>
  </si>
  <si>
    <t>38.00%</t>
  </si>
  <si>
    <t>48.00%</t>
  </si>
  <si>
    <t>Accounts Receivable | Customer Concentration Risk | Wholesale Distributor Two</t>
  </si>
  <si>
    <t>31.00%</t>
  </si>
  <si>
    <t>Accounts Receivable | Customer Concentration Risk | Wholesale Distributor Three</t>
  </si>
  <si>
    <t>22.00%</t>
  </si>
  <si>
    <t>Certificates of deposit</t>
  </si>
  <si>
    <t>Restricted investments</t>
  </si>
  <si>
    <t>Deposits on Leased Facilities</t>
  </si>
  <si>
    <t>Maximum</t>
  </si>
  <si>
    <t>Maturity period of highly liquid investments classified as cash equivalents</t>
  </si>
  <si>
    <t>90 days</t>
  </si>
  <si>
    <t>Maximum | Furniture, Fixtures and Equipment</t>
  </si>
  <si>
    <t>10 years</t>
  </si>
  <si>
    <t>Minimum | Furniture, Fixtures and Equipment</t>
  </si>
  <si>
    <t>5 years</t>
  </si>
  <si>
    <t>Convertible Senior Notes Due 2022</t>
  </si>
  <si>
    <t>Convertible senior notes, principal offer amount</t>
  </si>
  <si>
    <t>Convertible senior notes, stated interest rate</t>
  </si>
  <si>
    <t>2.50%</t>
  </si>
  <si>
    <t>Convertible senior notes, due date</t>
  </si>
  <si>
    <t>Convertible senior notes, conversion share per 1000 principal amount</t>
  </si>
  <si>
    <t>Convertible senior notes, initial conversion price | $ / shares</t>
  </si>
  <si>
    <t>Common stock issuable upon conversion of convertible senior notes | shares</t>
  </si>
  <si>
    <t>Debt issuance cost</t>
  </si>
  <si>
    <t>Underwritten Public Offering</t>
  </si>
  <si>
    <t>Common stock issued in underwritten public offering | shares</t>
  </si>
  <si>
    <t>Common stock price | $ / shares</t>
  </si>
  <si>
    <t>Inventory (Detail) - USD ($) $ in Thousands</t>
  </si>
  <si>
    <t>Inventory Disclosure [Abstract]</t>
  </si>
  <si>
    <t>Raw materials</t>
  </si>
  <si>
    <t>Work in progress</t>
  </si>
  <si>
    <t>Finished goods</t>
  </si>
  <si>
    <t>Total inventory</t>
  </si>
  <si>
    <t>Less: Long-term inventories</t>
  </si>
  <si>
    <t>Total inventory classified as current</t>
  </si>
  <si>
    <t>Stock-Based Compensation by Type of Award (Detail) - USD ($) $ / shares in Units, $ in Thousands</t>
  </si>
  <si>
    <t>Share-based Compensation Arrangement by Share-based Payment Award [Line Items]</t>
  </si>
  <si>
    <t>Effect on basic and diluted net loss per share</t>
  </si>
  <si>
    <t>Employee Stock Option</t>
  </si>
  <si>
    <t>Employee Stock Purchase Plan</t>
  </si>
  <si>
    <t>Employee Non-Cash Stock-Based Compensation (Detail) - USD ($) $ in Thousands</t>
  </si>
  <si>
    <t>Employee Service Share Based Compensation Allocation Of Recognized Period Costs [Line Items]</t>
  </si>
  <si>
    <t>Non-cash stock-based compensation</t>
  </si>
  <si>
    <t>Black-Scholes Valuation Assumptions to Estimates Fair Value of Stock Options and Stock Purchase Rights (Detail)</t>
  </si>
  <si>
    <t>Dividend yield</t>
  </si>
  <si>
    <t>0.00%</t>
  </si>
  <si>
    <t>Volatility rate</t>
  </si>
  <si>
    <t>0.76%</t>
  </si>
  <si>
    <t>0.81%</t>
  </si>
  <si>
    <t>0.82%</t>
  </si>
  <si>
    <t>Weighted-average expected life</t>
  </si>
  <si>
    <t>5 years 4 months 21 days</t>
  </si>
  <si>
    <t>5 years 3 months</t>
  </si>
  <si>
    <t>Risk-free interest rate, minimum</t>
  </si>
  <si>
    <t>1.35%</t>
  </si>
  <si>
    <t>1.52%</t>
  </si>
  <si>
    <t>0.70%</t>
  </si>
  <si>
    <t>Risk-free interest rate, maximum</t>
  </si>
  <si>
    <t>1.68%</t>
  </si>
  <si>
    <t>1.77%</t>
  </si>
  <si>
    <t>1.60%</t>
  </si>
  <si>
    <t>0.50%</t>
  </si>
  <si>
    <t>0.55%</t>
  </si>
  <si>
    <t>0.59%</t>
  </si>
  <si>
    <t>9 months</t>
  </si>
  <si>
    <t>0.05%</t>
  </si>
  <si>
    <t>0.07%</t>
  </si>
  <si>
    <t>0.27%</t>
  </si>
  <si>
    <t>0.17%</t>
  </si>
  <si>
    <t>Net Loss Per Share (Detail) - USD ($) $ / shares in Units, shares in Thousands, $ in Thousands</t>
  </si>
  <si>
    <t>3 Months Ended</t>
  </si>
  <si>
    <t>Sep. 30, 2015</t>
  </si>
  <si>
    <t>Mar. 31, 2015</t>
  </si>
  <si>
    <t>Sep. 30, 2014</t>
  </si>
  <si>
    <t>[1]</t>
  </si>
  <si>
    <t>Jun. 30, 2014</t>
  </si>
  <si>
    <t>Mar. 31, 2014</t>
  </si>
  <si>
    <t>Numerator:</t>
  </si>
  <si>
    <t>Denominator:</t>
  </si>
  <si>
    <t>Weighted-average common shares outstanding</t>
  </si>
  <si>
    <t>Outstanding securities at period end not included in the computation of diluted net loss per share as they had an anti-dilutive effect:</t>
  </si>
  <si>
    <t>Outstanding securities not included in the computation of diluted net loss per share</t>
  </si>
  <si>
    <t>Restricted stock units and options to purchase common stock</t>
  </si>
  <si>
    <t>Warrants outstanding</t>
  </si>
  <si>
    <t>Total revenues and net income was primarily from the recognition of $25,000,000 in collaboration revenue resulting from the Indivior licensing agreement (see Note 2 for more information).</t>
  </si>
  <si>
    <t>License and Collaboration Arrangements - Additional Information (Detail) - USD ($)</t>
  </si>
  <si>
    <t>1 Months Ended</t>
  </si>
  <si>
    <t>Jul. 31, 2014</t>
  </si>
  <si>
    <t>Dec. 31, 2012</t>
  </si>
  <si>
    <t>May. 31, 2014</t>
  </si>
  <si>
    <t>Collaborative Arrangements and Non-collaborative Arrangement Transactions [Line Items]</t>
  </si>
  <si>
    <t>Revenue recognized</t>
  </si>
  <si>
    <t>Deferred revenue, current</t>
  </si>
  <si>
    <t>Deferred revenue, non-current</t>
  </si>
  <si>
    <t>Licensing Agreements | Indivior UK Ltd | Maximum</t>
  </si>
  <si>
    <t>Aggregate cash payments receivable upon achievement of certain predefined milestones</t>
  </si>
  <si>
    <t>Licensing Agreements | Indivior UK Ltd | Upfront, non-refundable cash payment</t>
  </si>
  <si>
    <t>Deferred revenue, initial up-front license payment and payment for specified materials received</t>
  </si>
  <si>
    <t>Licensing Agreements | Indivior UK Ltd | Additional payment for specified materials</t>
  </si>
  <si>
    <t>Licensing Agreements | Indivior UK Ltd | Regulatory and development-based milestones | Maximum</t>
  </si>
  <si>
    <t>Licensing Agreements | Indivior UK Ltd | Commercialization-based milestones | Maximum</t>
  </si>
  <si>
    <t>Licensing Agreements | Astellas Pharma Inc.</t>
  </si>
  <si>
    <t>Licensing Agreements | Astellas Pharma Inc. | Upfront, non-refundable cash payment</t>
  </si>
  <si>
    <t>Total Revenues Recognized Pursuant to Current License Agreements (Detail) - USD ($) $ in Thousands</t>
  </si>
  <si>
    <t>Collaborative Arrangement</t>
  </si>
  <si>
    <t>Astellas Pharma Inc.</t>
  </si>
  <si>
    <t>Collaboration and royalty revenue</t>
  </si>
  <si>
    <t>Indivior PLC</t>
  </si>
  <si>
    <t>Cash and Cash Equivalents, Short-Term Investments and Restricted Investments (Detail) - USD ($) $ in Thousands</t>
  </si>
  <si>
    <t>Cash Cash Equivalents Short Term Investments and Restricted Investments [Line Items]</t>
  </si>
  <si>
    <t>Cost</t>
  </si>
  <si>
    <t>Gross Unrealized Gains</t>
  </si>
  <si>
    <t>Gross Unrealized Losses</t>
  </si>
  <si>
    <t>Estimated Fair Value</t>
  </si>
  <si>
    <t>Cash</t>
  </si>
  <si>
    <t>Available for Sale Securities Cost</t>
  </si>
  <si>
    <t>Available-for-sale investments</t>
  </si>
  <si>
    <t>Money market funds</t>
  </si>
  <si>
    <t>Corporate debt securities</t>
  </si>
  <si>
    <t>Restricted Cost</t>
  </si>
  <si>
    <t>Restricted Fair Value</t>
  </si>
  <si>
    <t>U.S. government-sponsored agencies</t>
  </si>
  <si>
    <t>Included in "Prepaids and other current assets" as of December 31, 2015 and "Restricted investments and other assets" as of December 31, 2014.</t>
  </si>
  <si>
    <t>Cash and Cash Equivalents, Short-Term Investments and Restricted Investments - Additional Information (Detail) - USD ($)</t>
  </si>
  <si>
    <t>Gross realized gains or losses recognized</t>
  </si>
  <si>
    <t>Amounts reclassified out of accumulated other comprehensive loss to earnings</t>
  </si>
  <si>
    <t>Contractual maturities of investments held</t>
  </si>
  <si>
    <t>12 months</t>
  </si>
  <si>
    <t>Available-For-Sale Investments Measured at Fair Value (Detail) - USD ($) $ in Thousands</t>
  </si>
  <si>
    <t>Fair Value, Assets and Liabilities Measured on Recurring and Nonrecurring Basis [Line Items]</t>
  </si>
  <si>
    <t>Fair Value Measurements, Recurring basis</t>
  </si>
  <si>
    <t>Fair Value Measurements, Recurring basis | Money market funds</t>
  </si>
  <si>
    <t>Fair Value Measurements, Recurring basis | U.S. government-sponsored agencies</t>
  </si>
  <si>
    <t>Fair Value Measurements, Recurring basis | Corporate debt securities</t>
  </si>
  <si>
    <t>Fair Value Measurements, Recurring basis | Certificates of deposit</t>
  </si>
  <si>
    <t>Fair Value Measurements, Recurring basis | Quoted Prices in Active Markets for Identical Assets (Level 1)</t>
  </si>
  <si>
    <t>Fair Value Measurements, Recurring basis | Quoted Prices in Active Markets for Identical Assets (Level 1) | Money market fund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Corporate debt securities</t>
  </si>
  <si>
    <t>Fair Value Measurements, Recurring basis | Significant Other Observable Inputs (Level 2) | Certificates of deposit</t>
  </si>
  <si>
    <t>Property and Equipment (Detail) - USD ($) $ in Thousands</t>
  </si>
  <si>
    <t>Property, Plant and Equipment [Line Items]</t>
  </si>
  <si>
    <t>Laboratory equipment</t>
  </si>
  <si>
    <t>Furniture and fixtures</t>
  </si>
  <si>
    <t>Computer equipment and software</t>
  </si>
  <si>
    <t>Leasehold improvements</t>
  </si>
  <si>
    <t>Property, Plant and Equipment, Gross, Total</t>
  </si>
  <si>
    <t>Less: Accumulated depreciation and amortization</t>
  </si>
  <si>
    <t>Other Accrued Liabilities (Detail) - USD ($) $ in Thousands</t>
  </si>
  <si>
    <t>Payables And Accruals [Abstract]</t>
  </si>
  <si>
    <t>Accrued product costs</t>
  </si>
  <si>
    <t>Accrued selling and marketing expenses</t>
  </si>
  <si>
    <t>Accrued general and administrative expenses</t>
  </si>
  <si>
    <t>Accrued rebates, allowances and returns</t>
  </si>
  <si>
    <t>Interest payable - convertible senior notes</t>
  </si>
  <si>
    <t>Other liabilities</t>
  </si>
  <si>
    <t>Total other accrued liabilities</t>
  </si>
  <si>
    <t>GSK liability - current portion</t>
  </si>
  <si>
    <t>Restructuring and Severance - Additional Information (Detail)</t>
  </si>
  <si>
    <t>Sep. 29, 2015Employee</t>
  </si>
  <si>
    <t>Dec. 31, 2015USD ($)</t>
  </si>
  <si>
    <t>Restructuring Cost and Reserve [Line Items]</t>
  </si>
  <si>
    <t>Number of impacted employees due to Reduction in Workforce | Employee</t>
  </si>
  <si>
    <t>Restructuring charges</t>
  </si>
  <si>
    <t>Expected severance payment date</t>
  </si>
  <si>
    <t>Mar. 31,
		2016</t>
  </si>
  <si>
    <t>Restructuring charges paid or settled</t>
  </si>
  <si>
    <t>Accrued Compensation</t>
  </si>
  <si>
    <t>Restructuring reserve</t>
  </si>
  <si>
    <t>Nonretirement Postemployment Benefits</t>
  </si>
  <si>
    <t>Severance expense</t>
  </si>
  <si>
    <t>Former Chief Executive Officer</t>
  </si>
  <si>
    <t>Mar. 31,
		2017</t>
  </si>
  <si>
    <t>Former Chief Executive Officer | Accrued Compensation</t>
  </si>
  <si>
    <t>Selling, general and administrative | Former Chief Executive Officer</t>
  </si>
  <si>
    <t>Convertible Senior Notes - Additional Information (Detail) - USD ($)</t>
  </si>
  <si>
    <t>Feb. 03, 2015</t>
  </si>
  <si>
    <t>Debt Instrument [Line Items]</t>
  </si>
  <si>
    <t>Carrying value of convertible senior notes</t>
  </si>
  <si>
    <t>Convertible senior notes, repayment terms</t>
  </si>
  <si>
    <t>Beginning on August 1,  2015, interest on the 2022 Notes is payable semi-annually in cash in arrears on  February 1 and August 1 of each year, at a rate of 2.50% per year.</t>
  </si>
  <si>
    <t>Convertible senior notes, interest payment commencement date</t>
  </si>
  <si>
    <t>Aug. 1,
		2015</t>
  </si>
  <si>
    <t>Convertible senior notes, maturity date</t>
  </si>
  <si>
    <t>Feb. 1,
		2022</t>
  </si>
  <si>
    <t>Convertible senior notes, initial conversion price</t>
  </si>
  <si>
    <t>Repurchase price of principal amount</t>
  </si>
  <si>
    <t>100.00%</t>
  </si>
  <si>
    <t>Common stock issuable upon conversion of notes</t>
  </si>
  <si>
    <t>Convertible Senior Notes Due 2022 | Significant Other Observable Inputs (Level 2)</t>
  </si>
  <si>
    <t>Fair value of convertible senior</t>
  </si>
  <si>
    <t>Commitments and Contingencies - Additional Information (Detail) - USD ($)</t>
  </si>
  <si>
    <t>Dec. 31, 2006</t>
  </si>
  <si>
    <t>Commitments and Contingencies Disclosure [Line Items]</t>
  </si>
  <si>
    <t>Lease commencement date</t>
  </si>
  <si>
    <t>2001-12</t>
  </si>
  <si>
    <t>Rent expense</t>
  </si>
  <si>
    <t>Net deferred rent asset</t>
  </si>
  <si>
    <t>Deferred rent asset, current</t>
  </si>
  <si>
    <t>Deferred rent asset, noncurrent</t>
  </si>
  <si>
    <t>Operating lease term</t>
  </si>
  <si>
    <t>1 year</t>
  </si>
  <si>
    <t>Prepaids And Other Current Assets</t>
  </si>
  <si>
    <t>Certificate of Deposit</t>
  </si>
  <si>
    <t>Restricted Investments And Other Assets</t>
  </si>
  <si>
    <t>Third Amendment</t>
  </si>
  <si>
    <t>Lease expiration date</t>
  </si>
  <si>
    <t>May 31,
		2016</t>
  </si>
  <si>
    <t>Future Minimum Payments under Company's Non-Cancelable Facility Operating Lease (Detail) - Non-cancelable Facility Operating Lease $ in Thousands</t>
  </si>
  <si>
    <t>Schedule of Operating Leases [Line Items]</t>
  </si>
  <si>
    <t>Total minimum lease payments</t>
  </si>
  <si>
    <t>Future Minimum Payments under Company's Non-Cancelable Fleet Operating Lease (Detail) - Non-cancelable Fleet Operating Lease $ in Thousands</t>
  </si>
  <si>
    <t>Stockholders Equity - Additional Information (Detail) - USD ($)</t>
  </si>
  <si>
    <t>Jan. 29, 2015</t>
  </si>
  <si>
    <t>Jun. 11, 2014</t>
  </si>
  <si>
    <t>Feb. 21, 2014</t>
  </si>
  <si>
    <t>Jan. 29, 2014</t>
  </si>
  <si>
    <t>Dec. 16, 2005</t>
  </si>
  <si>
    <t>Jan. 31, 2015</t>
  </si>
  <si>
    <t>Feb. 28, 2014</t>
  </si>
  <si>
    <t>May. 31, 2010</t>
  </si>
  <si>
    <t>Jan. 31, 2007</t>
  </si>
  <si>
    <t>Jan. 31, 2005</t>
  </si>
  <si>
    <t>Dec. 31, 2011</t>
  </si>
  <si>
    <t>Dec. 31, 2010</t>
  </si>
  <si>
    <t>Jun. 10, 2014</t>
  </si>
  <si>
    <t>May. 19, 2015</t>
  </si>
  <si>
    <t>May. 18, 2015</t>
  </si>
  <si>
    <t>Stockholders' rights plan, expiration date</t>
  </si>
  <si>
    <t>Jan. 13,
		2016</t>
  </si>
  <si>
    <t>Equity Incentive Plans, weighted average exercise price</t>
  </si>
  <si>
    <t>Equity Incentive Plans, granted</t>
  </si>
  <si>
    <t>Equity Incentive Plans, weighted-average grant date fair values of options granted</t>
  </si>
  <si>
    <t>Closing stock price</t>
  </si>
  <si>
    <t>Equity Incentive Plans, total intrinsic value of options exercised</t>
  </si>
  <si>
    <t>Total fair value of options vested</t>
  </si>
  <si>
    <t>Equity Incentive Plans, unvested options</t>
  </si>
  <si>
    <t>Equity Incentive Plans, unvested awards</t>
  </si>
  <si>
    <t>Equity Incentive Plans, total compensation cost not yet recognized</t>
  </si>
  <si>
    <t>Equity Incentive Plans, estimated weighted-average amortization period</t>
  </si>
  <si>
    <t>2 years 8 months 5 days</t>
  </si>
  <si>
    <t>Common stock issued in underwritten public offering</t>
  </si>
  <si>
    <t>Common stock price</t>
  </si>
  <si>
    <t>Net cash proceeds from shares offering</t>
  </si>
  <si>
    <t>Underwriters Over Allotment Option Exercised In Full</t>
  </si>
  <si>
    <t>Restricted Stock Units (RSUs)</t>
  </si>
  <si>
    <t>Equity Incentive Plans, cancelled</t>
  </si>
  <si>
    <t>Equity Incentive Plans, weighted-average grant date fair values</t>
  </si>
  <si>
    <t>Equity Incentive Plans, total fair value of restricted stock units vested</t>
  </si>
  <si>
    <t>Employee Stock Purchase Plan 2005</t>
  </si>
  <si>
    <t>Employee Stock Purchase Plan 2015</t>
  </si>
  <si>
    <t>Equity Incentive Plans, shares available for future grant</t>
  </si>
  <si>
    <t>Minimum</t>
  </si>
  <si>
    <t>Acquisition percentage of common stock to triggers exercise of preferred stock rights</t>
  </si>
  <si>
    <t>15.00%</t>
  </si>
  <si>
    <t>Tender offer percentage of common stock to trigger exercise of preferred stock right</t>
  </si>
  <si>
    <t>Percentage of common stock shares from convertible debt</t>
  </si>
  <si>
    <t>14.99%</t>
  </si>
  <si>
    <t>Maximum | Employee Stock Purchase Plan 2005</t>
  </si>
  <si>
    <t>Equity Incentive Plans, annual increase in shares issuable as a percentage of common shares outstanding</t>
  </si>
  <si>
    <t>1.00%</t>
  </si>
  <si>
    <t>Equity Incentive Plans, annual increase in number of shares issuable</t>
  </si>
  <si>
    <t>Equity Incentive Plans, exercise prices as a percentage of fair value of common stock</t>
  </si>
  <si>
    <t>85.00%</t>
  </si>
  <si>
    <t>Maximum | Employee Stock Purchase Plan 2015</t>
  </si>
  <si>
    <t>Equity Incentive Plans, shares authorized for issuance</t>
  </si>
  <si>
    <t>Equity Incentive Plans, exercise prices as a percentage of fair value of common stock on purchase date</t>
  </si>
  <si>
    <t>Stockholder Rights Plan | Series A Junior Participating Preferred Stock</t>
  </si>
  <si>
    <t>2005 Stock Incentive Plan | Vested Options</t>
  </si>
  <si>
    <t>Equity Incentive Plans, vesting percentage</t>
  </si>
  <si>
    <t>2005 Stock Incentive Plan | Employee Stock Option</t>
  </si>
  <si>
    <t>Equity Incentive Plans, remaining vesting period</t>
  </si>
  <si>
    <t>36 months</t>
  </si>
  <si>
    <t>Equity Incentive Plans, vesting period</t>
  </si>
  <si>
    <t>48 months</t>
  </si>
  <si>
    <t>2005 Stock Incentive Plan | Restricted Stock Units (RSUs) | Vesting Scenario One</t>
  </si>
  <si>
    <t>4 years</t>
  </si>
  <si>
    <t>2005 Stock Incentive Plan | Restricted Stock Units (RSUs) | Vesting Scenario Two</t>
  </si>
  <si>
    <t>Equity Incentive Plans, vesting percentage in year one</t>
  </si>
  <si>
    <t>Equity Incentive Plans, annual vesting percentage in year two</t>
  </si>
  <si>
    <t>Equity Incentive Plans, annual vesting percentage in year three</t>
  </si>
  <si>
    <t>50.00%</t>
  </si>
  <si>
    <t>2005 Stock Incentive Plan | Restricted Stock Units (RSUs) | Vesting Scenario Three</t>
  </si>
  <si>
    <t>2005 Stock Incentive Plan | Performance Stock Units</t>
  </si>
  <si>
    <t>Equity Incentive Plans, granted date fair value</t>
  </si>
  <si>
    <t>Equity Incentive Plans, outstanding</t>
  </si>
  <si>
    <t>2005 Stock Incentive Plan | Stock purchase rights, stock bonus rights, stock appreciation rights</t>
  </si>
  <si>
    <t>2005 Stock Incentive Plan | Performance Stock Options</t>
  </si>
  <si>
    <t>Equity Incentive Plans, conditions achieved due to vesting percentage</t>
  </si>
  <si>
    <t>2005 Stock Incentive Plan | Performance Stock Options | Vested Options | Vest up on One-Year Anniversary Date of Initial Vest Date</t>
  </si>
  <si>
    <t>2005 Stock Incentive Plan | Performance Stock Options | Vested Options | Upon Achievement of Performance Condition</t>
  </si>
  <si>
    <t>2005 Stock Incentive Plan | Minimum | Performance Stock Units</t>
  </si>
  <si>
    <t>Equity Incentive Plans, common stock subject to issuance</t>
  </si>
  <si>
    <t>2005 Stock Incentive Plan | Maximum</t>
  </si>
  <si>
    <t>Equity Incentive Plans, option expiration period</t>
  </si>
  <si>
    <t>2005 Stock Incentive Plan | Maximum | Performance Stock Units</t>
  </si>
  <si>
    <t>200.00%</t>
  </si>
  <si>
    <t>2005 Stock Incentive Plan | Maximum | Stock purchase rights, stock bonus rights, stock appreciation rights</t>
  </si>
  <si>
    <t>2005 Non-Employee Directors Stock Option Plan | Employee Stock Option</t>
  </si>
  <si>
    <t>2005 Non-Employee Directors Stock Option Plan | Employee Stock Option | Initial Grant</t>
  </si>
  <si>
    <t>24 months</t>
  </si>
  <si>
    <t>2005 Non-Employee Directors Stock Option Plan | Employee Stock Option | On Date Of Annual Meeting Of Shareholders</t>
  </si>
  <si>
    <t>2005 Non-Employee Directors Stock Option Plan | Restricted Stock Units (RSUs) | On Date Of Annual Meeting Of Shareholders</t>
  </si>
  <si>
    <t>2005 Non-Employee Directors Stock Option Plan | Maximum | Employee Stock Option</t>
  </si>
  <si>
    <t>2010 Inducement Plan | Employee Stock Option</t>
  </si>
  <si>
    <t>Equity Incentive Plans, additional shares authorized for issuance</t>
  </si>
  <si>
    <t>2010 Inducement Plan | Employee Stock Option | Vested Options</t>
  </si>
  <si>
    <t>2010 Inducement Plan | Restricted Stock Units (RSUs)</t>
  </si>
  <si>
    <t>2010 Inducement Plan | Restricted Stock Units (RSUs) | Vested Options</t>
  </si>
  <si>
    <t>2010 Inducement Plan | Maximum | Employee Stock Option</t>
  </si>
  <si>
    <t>2014 Equity Incentive Plan</t>
  </si>
  <si>
    <t>2014 Equity Incentive Plan | Employee Stock Option</t>
  </si>
  <si>
    <t>2014 Equity Incentive Plan | Employee Stock Option | Initial Grant</t>
  </si>
  <si>
    <t>2014 Equity Incentive Plan | Employee Stock Option | On Date Of Annual Meeting Of Shareholders</t>
  </si>
  <si>
    <t>2014 Equity Incentive Plan | Employee Stock Option | Vested Options</t>
  </si>
  <si>
    <t>2014 Equity Incentive Plan | Employee Stock Option | Share-based Compensation Award, Tranche One</t>
  </si>
  <si>
    <t>Common stock target price per share</t>
  </si>
  <si>
    <t>Number of consecutive trading days to determine number of shares begin vesting under condition One</t>
  </si>
  <si>
    <t>30 days</t>
  </si>
  <si>
    <t>2014 Equity Incentive Plan | Employee Stock Option | Vesting Option Two</t>
  </si>
  <si>
    <t>Number of consecutive trading days to determine number of shares begin vesting under condition two</t>
  </si>
  <si>
    <t>2014 Equity Incentive Plan | Restricted Stock</t>
  </si>
  <si>
    <t>2014 Equity Incentive Plan | Restricted Stock | On Date Of Annual Meeting Of Shareholders</t>
  </si>
  <si>
    <t>2014 Equity Incentive Plan | Restricted Stock | Vested Options</t>
  </si>
  <si>
    <t>2014 Equity Incentive Plan | Maximum</t>
  </si>
  <si>
    <t>2014 Equity Incentive Plan | Maximum | Employee Stock Option</t>
  </si>
  <si>
    <t>Stock Incentive Plan 1999 | Minimum</t>
  </si>
  <si>
    <t>Equity Incentive Plan | Restricted Stock Units (RSUs)</t>
  </si>
  <si>
    <t>Option Activity (Detail) $ / shares in Units, $ in Thousands</t>
  </si>
  <si>
    <t>Dec. 31, 2015USD ($)$ / sharesshares</t>
  </si>
  <si>
    <t>Shares</t>
  </si>
  <si>
    <t>Outstanding at January 1, 2014 | shares</t>
  </si>
  <si>
    <t>Options granted | shares</t>
  </si>
  <si>
    <t>Options cancelled | shares</t>
  </si>
  <si>
    <t>Options exercised | shares</t>
  </si>
  <si>
    <t>Outstanding at December 31, 2015 | shares</t>
  </si>
  <si>
    <t>Exercisable at December 31, 2015 | shares</t>
  </si>
  <si>
    <t>Weighted-Average Exercise Price</t>
  </si>
  <si>
    <t>Outstanding at January 1, 2014 | $ / shares</t>
  </si>
  <si>
    <t>Options granted | $ / shares</t>
  </si>
  <si>
    <t>Options cancelled | $ / shares</t>
  </si>
  <si>
    <t>Options exercised | $ / shares</t>
  </si>
  <si>
    <t>Outstanding at December 31, 2015 | $ / shares</t>
  </si>
  <si>
    <t>Exercisable at December 31, 2015 | $ / shares</t>
  </si>
  <si>
    <t>Weighted-Average Remaining Contractual Term</t>
  </si>
  <si>
    <t>Outstanding at December 31, 2015</t>
  </si>
  <si>
    <t>5 years 10 months 28 days</t>
  </si>
  <si>
    <t>Exercisable at December 31, 2015</t>
  </si>
  <si>
    <t>4 years 5 months 1 day</t>
  </si>
  <si>
    <t>Aggregate Intrinsic Value</t>
  </si>
  <si>
    <t>Outstanding at December 31, 2015 | $</t>
  </si>
  <si>
    <t>Exercisable at December 31, 2015 | $</t>
  </si>
  <si>
    <t>Restricted Stock Unit Activity (Detail)</t>
  </si>
  <si>
    <t>Dec. 31, 2015$ / sharesshares</t>
  </si>
  <si>
    <t>Outstanding at January 1, 2015</t>
  </si>
  <si>
    <t>Awards granted</t>
  </si>
  <si>
    <t>Awards cancelled</t>
  </si>
  <si>
    <t>Awards vested</t>
  </si>
  <si>
    <t>Weighted-Average Grant Date Fair Value</t>
  </si>
  <si>
    <t>Outstanding at January 1, 2015 | $ / shares</t>
  </si>
  <si>
    <t>Awards granted | $ / shares</t>
  </si>
  <si>
    <t>Awards cancelled | $ / shares</t>
  </si>
  <si>
    <t>Awards vested | $ / shares</t>
  </si>
  <si>
    <t>Preferred Stock - Additional Information (Detail) - shares</t>
  </si>
  <si>
    <t>Class of Stock [Line Items]</t>
  </si>
  <si>
    <t>Series A Junior Participating Preferred Stock</t>
  </si>
  <si>
    <t>Significant Components of Net Deferred Tax Assets (Detail) - USD ($) $ in Thousands</t>
  </si>
  <si>
    <t>Schedule of Deferred Tax Assets and Liabilities [Line Items]</t>
  </si>
  <si>
    <t>Net operating loss carryforwards</t>
  </si>
  <si>
    <t>Research credit carryforwards</t>
  </si>
  <si>
    <t>Capitalized research and development</t>
  </si>
  <si>
    <t>Stock awards</t>
  </si>
  <si>
    <t>Other</t>
  </si>
  <si>
    <t>Total net deferred tax assets</t>
  </si>
  <si>
    <t>Valuation allowance</t>
  </si>
  <si>
    <t>Net deferred tax assets</t>
  </si>
  <si>
    <t>Income Taxes - Additional Information (Detail) - USD ($)</t>
  </si>
  <si>
    <t>Income Tax Disclosure [Line Items]</t>
  </si>
  <si>
    <t>Increase in valuation allowance</t>
  </si>
  <si>
    <t>Excess tax benefit from share-based compensation</t>
  </si>
  <si>
    <t>Valuation allowance related to stock option</t>
  </si>
  <si>
    <t>Federal</t>
  </si>
  <si>
    <t>Research and development tax credit</t>
  </si>
  <si>
    <t>Federal | Expiration Beginning Year</t>
  </si>
  <si>
    <t>Net operating loss carryforwards, expiration year</t>
  </si>
  <si>
    <t>Research and development tax credit, expiration year</t>
  </si>
  <si>
    <t>Federal | Expiration Ending Year</t>
  </si>
  <si>
    <t>State</t>
  </si>
  <si>
    <t>State | Expiration Beginning Year</t>
  </si>
  <si>
    <t>State | Expiration Ending Year</t>
  </si>
  <si>
    <t>Reconciliation of Beginning and Ending Amount of Unrecognized Tax Benefits (Detail) - USD ($) $ in Thousands</t>
  </si>
  <si>
    <t>Income Tax Contingency [Line Items]</t>
  </si>
  <si>
    <t>Beginning balance</t>
  </si>
  <si>
    <t>Increases related to current year tax positions</t>
  </si>
  <si>
    <t>Increases related to prior year tax positions</t>
  </si>
  <si>
    <t>Ending balance</t>
  </si>
  <si>
    <t>Quarterly Financial Data (Detail) - USD ($) $ / shares in Units, $ in Thousands</t>
  </si>
  <si>
    <t>Quarterly Financial Information [Line Items]</t>
  </si>
  <si>
    <t>Gross profit</t>
  </si>
  <si>
    <t>[2]</t>
  </si>
  <si>
    <t>Net income (loss)</t>
  </si>
  <si>
    <t>Basic and diluted net income (loss) per share</t>
  </si>
  <si>
    <t>Gross profit relates solely to HORIZANT drug product sales.</t>
  </si>
  <si>
    <t>Quarterly Financial Data (Parenthetical) (Detail) - USD ($)</t>
  </si>
  <si>
    <t>Licensing Agreements | Indivior PLC</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n" s="5" r="B6">
        <v>2015</v>
      </c>
    </row>
    <row spans="1:4" r="7">
      <c t="s" s="3" r="A7">
        <v>12</v>
      </c>
      <c t="s" s="3" r="B7">
        <v>13</v>
      </c>
    </row>
    <row spans="1:4" r="8">
      <c t="s" s="3" r="A8">
        <v>14</v>
      </c>
      <c t="s" s="3" r="B8">
        <v>15</v>
      </c>
    </row>
    <row spans="1:4" r="9">
      <c t="s" s="3" r="A9">
        <v>16</v>
      </c>
      <c t="s" s="3" r="B9">
        <v>17</v>
      </c>
    </row>
    <row spans="1:4" r="10">
      <c t="s" s="3" r="A10">
        <v>18</v>
      </c>
      <c t="n" s="5" r="B10">
        <v>1130591</v>
      </c>
    </row>
    <row spans="1:4" r="11">
      <c t="s" s="3" r="A11">
        <v>19</v>
      </c>
      <c t="s" s="3" r="B11">
        <v>20</v>
      </c>
    </row>
    <row spans="1:4" r="12">
      <c t="s" s="3" r="A12">
        <v>21</v>
      </c>
      <c t="s" s="3" r="B12">
        <v>22</v>
      </c>
    </row>
    <row spans="1:4" r="13">
      <c t="s" s="3" r="A13">
        <v>23</v>
      </c>
      <c t="s" s="3" r="B13">
        <v>24</v>
      </c>
    </row>
    <row spans="1:4" r="14">
      <c t="s" s="3" r="A14">
        <v>25</v>
      </c>
      <c t="s" s="3" r="B14">
        <v>22</v>
      </c>
    </row>
    <row spans="1:4" r="15">
      <c t="s" s="3" r="A15">
        <v>26</v>
      </c>
      <c t="s" s="3" r="B15">
        <v>27</v>
      </c>
    </row>
    <row spans="1:4" r="16">
      <c t="s" s="3" r="A16">
        <v>28</v>
      </c>
      <c t="n" s="5" r="C16">
        <v>63456081</v>
      </c>
    </row>
    <row spans="1:4" r="17">
      <c t="s" s="3" r="A17">
        <v>29</v>
      </c>
      <c t="n" s="6" r="D17">
        <v>28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47</v>
      </c>
      <c t="s" s="2" r="B1">
        <v>1</v>
      </c>
    </row>
    <row spans="1:2" r="2">
      <c t="s" s="2" r="B2">
        <v>2</v>
      </c>
    </row>
    <row spans="1:2" r="3">
      <c t="s" s="3" r="A3">
        <v>147</v>
      </c>
      <c t="s" s="3" r="B3">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49</v>
      </c>
      <c t="s" s="2" r="B1">
        <v>1</v>
      </c>
    </row>
    <row spans="1:2" r="2">
      <c t="s" s="2" r="B2">
        <v>2</v>
      </c>
    </row>
    <row spans="1:2" r="3">
      <c t="s" s="3" r="A3">
        <v>149</v>
      </c>
      <c t="s" s="3" r="B3">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51</v>
      </c>
      <c t="s" s="2" r="B1">
        <v>1</v>
      </c>
    </row>
    <row spans="1:2" r="2">
      <c t="s" s="2" r="B2">
        <v>2</v>
      </c>
    </row>
    <row spans="1:2" r="3">
      <c t="s" s="3" r="A3">
        <v>151</v>
      </c>
      <c t="s" s="3" r="B3">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53</v>
      </c>
      <c t="s" s="2" r="B1">
        <v>1</v>
      </c>
    </row>
    <row spans="1:2" r="2">
      <c t="s" s="2" r="B2">
        <v>2</v>
      </c>
    </row>
    <row spans="1:2" r="3">
      <c t="s" s="3" r="A3">
        <v>153</v>
      </c>
      <c t="s" s="3" r="B3">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5</v>
      </c>
      <c t="s" s="3" r="B3">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7</v>
      </c>
      <c t="s" s="3" r="B3">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159</v>
      </c>
      <c t="s" s="2" r="B1">
        <v>1</v>
      </c>
    </row>
    <row spans="1:2" r="2">
      <c t="s" s="2" r="B2">
        <v>2</v>
      </c>
    </row>
    <row spans="1:2" r="3">
      <c t="s" s="3" r="A3">
        <v>159</v>
      </c>
      <c t="s" s="3" r="B3">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1</v>
      </c>
      <c t="s" s="2" r="B1">
        <v>1</v>
      </c>
    </row>
    <row spans="1:2" r="2">
      <c t="s" s="2" r="B2">
        <v>2</v>
      </c>
    </row>
    <row spans="1:2" r="3">
      <c t="s" s="3" r="A3">
        <v>161</v>
      </c>
      <c t="s" s="3" r="B3">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63</v>
      </c>
      <c t="s" s="3" r="B3">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spans="1:2" r="1">
      <c t="s" s="1" r="A1">
        <v>165</v>
      </c>
      <c t="s" s="2" r="B1">
        <v>1</v>
      </c>
    </row>
    <row spans="1:2" r="2">
      <c t="s" s="2" r="B2">
        <v>2</v>
      </c>
    </row>
    <row spans="1:2" r="3">
      <c t="s" s="3" r="A3">
        <v>166</v>
      </c>
      <c t="s" s="3" r="B3">
        <v>167</v>
      </c>
    </row>
    <row spans="1:2" r="4">
      <c t="s" s="3" r="A4">
        <v>168</v>
      </c>
      <c t="s" s="3" r="B4">
        <v>169</v>
      </c>
    </row>
    <row spans="1:2" r="5">
      <c t="s" s="3" r="A5">
        <v>170</v>
      </c>
      <c t="s" s="3" r="B5">
        <v>171</v>
      </c>
    </row>
    <row spans="1:2" r="6">
      <c t="s" s="3" r="A6">
        <v>172</v>
      </c>
      <c t="s" s="3" r="B6">
        <v>173</v>
      </c>
    </row>
    <row spans="1:2" r="7">
      <c t="s" s="3" r="A7">
        <v>174</v>
      </c>
      <c t="s" s="3" r="B7">
        <v>175</v>
      </c>
    </row>
    <row spans="1:2" r="8">
      <c t="s" s="3" r="A8">
        <v>176</v>
      </c>
      <c t="s" s="3" r="B8">
        <v>177</v>
      </c>
    </row>
    <row spans="1:2" r="9">
      <c t="s" s="3" r="A9">
        <v>178</v>
      </c>
      <c t="s" s="3" r="B9">
        <v>179</v>
      </c>
    </row>
    <row spans="1:2" r="10">
      <c t="s" s="3" r="A10">
        <v>180</v>
      </c>
      <c t="s" s="3" r="B10">
        <v>181</v>
      </c>
    </row>
    <row spans="1:2" r="11">
      <c t="s" s="3" r="A11">
        <v>182</v>
      </c>
      <c t="s" s="3" r="B11">
        <v>183</v>
      </c>
    </row>
    <row spans="1:2" r="12">
      <c t="s" s="3" r="A12">
        <v>184</v>
      </c>
      <c t="s" s="3" r="B12">
        <v>185</v>
      </c>
    </row>
    <row spans="1:2" r="13">
      <c t="s" s="3" r="A13">
        <v>186</v>
      </c>
      <c t="s" s="3" r="B13">
        <v>187</v>
      </c>
    </row>
    <row spans="1:2" r="14">
      <c t="s" s="3" r="A14">
        <v>36</v>
      </c>
      <c t="s" s="3" r="B14">
        <v>188</v>
      </c>
    </row>
    <row spans="1:2" r="15">
      <c t="s" s="3" r="A15">
        <v>189</v>
      </c>
      <c t="s" s="3" r="B15">
        <v>190</v>
      </c>
    </row>
    <row spans="1:2" r="16">
      <c t="s" s="3" r="A16">
        <v>191</v>
      </c>
      <c t="s" s="3" r="B16">
        <v>192</v>
      </c>
    </row>
    <row spans="1:2" r="17">
      <c t="s" s="3" r="A17">
        <v>193</v>
      </c>
      <c t="s" s="3" r="B17">
        <v>194</v>
      </c>
    </row>
    <row spans="1:2" r="18">
      <c t="s" s="3" r="A18">
        <v>161</v>
      </c>
      <c t="s" s="3" r="B18">
        <v>195</v>
      </c>
    </row>
    <row spans="1:2" r="19">
      <c t="s" s="3" r="A19">
        <v>196</v>
      </c>
      <c t="s" s="3" r="B19">
        <v>197</v>
      </c>
    </row>
    <row spans="1:2" r="20">
      <c t="s" s="3" r="A20">
        <v>198</v>
      </c>
      <c t="s" s="3" r="B20">
        <v>199</v>
      </c>
    </row>
    <row spans="1:2" r="21">
      <c t="s" s="3" r="A21">
        <v>200</v>
      </c>
      <c t="s" s="3" r="B21">
        <v>201</v>
      </c>
    </row>
    <row spans="1:2" r="22">
      <c t="s" s="3" r="A22">
        <v>202</v>
      </c>
      <c t="s" s="3" r="B22">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61317</v>
      </c>
      <c t="n" s="6" r="C3">
        <v>11958</v>
      </c>
    </row>
    <row spans="1:3" r="4">
      <c t="s" s="3" r="A4">
        <v>34</v>
      </c>
      <c t="n" s="5" r="B4">
        <v>78169</v>
      </c>
      <c t="n" s="5" r="C4">
        <v>90098</v>
      </c>
    </row>
    <row spans="1:3" r="5">
      <c t="s" s="3" r="A5">
        <v>35</v>
      </c>
      <c t="n" s="5" r="B5">
        <v>6439</v>
      </c>
      <c t="n" s="5" r="C5">
        <v>2895</v>
      </c>
    </row>
    <row spans="1:3" r="6">
      <c t="s" s="3" r="A6">
        <v>36</v>
      </c>
      <c t="n" s="5" r="B6">
        <v>2068</v>
      </c>
      <c t="n" s="5" r="C6">
        <v>1458</v>
      </c>
    </row>
    <row spans="1:3" r="7">
      <c t="s" s="3" r="A7">
        <v>37</v>
      </c>
      <c t="n" s="5" r="B7">
        <v>6553</v>
      </c>
      <c t="n" s="5" r="C7">
        <v>3185</v>
      </c>
    </row>
    <row spans="1:3" r="8">
      <c t="s" s="3" r="A8">
        <v>38</v>
      </c>
      <c t="n" s="5" r="B8">
        <v>154546</v>
      </c>
      <c t="n" s="5" r="C8">
        <v>109594</v>
      </c>
    </row>
    <row spans="1:3" r="9">
      <c t="s" s="3" r="A9">
        <v>39</v>
      </c>
      <c t="n" s="5" r="B9">
        <v>1792</v>
      </c>
      <c t="n" s="5" r="C9">
        <v>2422</v>
      </c>
    </row>
    <row spans="1:3" r="10">
      <c t="s" s="3" r="A10">
        <v>40</v>
      </c>
      <c t="n" s="5" r="B10">
        <v>7581</v>
      </c>
      <c t="n" s="5" r="C10">
        <v>9098</v>
      </c>
    </row>
    <row spans="1:3" r="11">
      <c t="s" s="3" r="A11">
        <v>41</v>
      </c>
      <c t="n" s="5" r="B11">
        <v>74</v>
      </c>
      <c t="n" s="5" r="C11">
        <v>1947</v>
      </c>
    </row>
    <row spans="1:3" r="12">
      <c t="s" s="3" r="A12">
        <v>42</v>
      </c>
      <c t="n" s="5" r="B12">
        <v>163993</v>
      </c>
      <c t="n" s="5" r="C12">
        <v>123061</v>
      </c>
    </row>
    <row spans="1:3" r="13">
      <c t="s" s="7" r="A13">
        <v>43</v>
      </c>
    </row>
    <row spans="1:3" r="14">
      <c t="s" s="3" r="A14">
        <v>44</v>
      </c>
      <c t="n" s="5" r="B14">
        <v>2300</v>
      </c>
      <c t="n" s="5" r="C14">
        <v>2835</v>
      </c>
    </row>
    <row spans="1:3" r="15">
      <c t="s" s="3" r="A15">
        <v>45</v>
      </c>
      <c t="n" s="5" r="B15">
        <v>6924</v>
      </c>
      <c t="n" s="5" r="C15">
        <v>7148</v>
      </c>
    </row>
    <row spans="1:3" r="16">
      <c t="s" s="3" r="A16">
        <v>46</v>
      </c>
      <c t="n" s="5" r="B16">
        <v>1316</v>
      </c>
      <c t="n" s="5" r="C16">
        <v>1554</v>
      </c>
    </row>
    <row spans="1:3" r="17">
      <c t="s" s="3" r="A17">
        <v>47</v>
      </c>
      <c t="n" s="5" r="B17">
        <v>7610</v>
      </c>
      <c t="n" s="5" r="C17">
        <v>5117</v>
      </c>
    </row>
    <row spans="1:3" r="18">
      <c t="s" s="3" r="A18">
        <v>48</v>
      </c>
      <c t="n" s="5" r="B18">
        <v>1134</v>
      </c>
      <c t="n" s="5" r="C18">
        <v>1134</v>
      </c>
    </row>
    <row spans="1:3" r="19">
      <c t="s" s="3" r="A19">
        <v>49</v>
      </c>
      <c t="n" s="5" r="B19">
        <v>19284</v>
      </c>
      <c t="n" s="5" r="C19">
        <v>17788</v>
      </c>
    </row>
    <row spans="1:3" r="20">
      <c t="s" s="3" r="A20">
        <v>50</v>
      </c>
      <c t="n" s="5" r="B20">
        <v>111761</v>
      </c>
    </row>
    <row spans="1:3" r="21">
      <c t="s" s="3" r="A21">
        <v>48</v>
      </c>
      <c t="n" s="5" r="B21">
        <v>9730</v>
      </c>
      <c t="n" s="5" r="C21">
        <v>10864</v>
      </c>
    </row>
    <row spans="1:3" r="22">
      <c t="s" s="3" r="A22">
        <v>51</v>
      </c>
      <c t="n" s="6" r="B22">
        <v>2918</v>
      </c>
      <c t="n" s="6" r="C22">
        <v>3269</v>
      </c>
    </row>
    <row spans="1:3" r="23">
      <c t="s" s="3" r="A23">
        <v>52</v>
      </c>
      <c t="s" s="3" r="B23">
        <v>53</v>
      </c>
      <c t="s" s="3" r="C23">
        <v>53</v>
      </c>
    </row>
    <row spans="1:3" r="24">
      <c t="s" s="7" r="A24">
        <v>54</v>
      </c>
    </row>
    <row spans="1:3" r="25">
      <c t="s" s="3" r="A25">
        <v>55</v>
      </c>
      <c t="s" s="3" r="B25">
        <v>53</v>
      </c>
      <c t="s" s="3" r="C25">
        <v>53</v>
      </c>
    </row>
    <row spans="1:3" r="26">
      <c t="s" s="3" r="A26">
        <v>56</v>
      </c>
      <c t="n" s="6" r="B26">
        <v>63</v>
      </c>
      <c t="n" s="6" r="C26">
        <v>62</v>
      </c>
    </row>
    <row spans="1:3" r="27">
      <c t="s" s="3" r="A27">
        <v>57</v>
      </c>
      <c t="n" s="5" r="B27">
        <v>689319</v>
      </c>
      <c t="n" s="5" r="C27">
        <v>677924</v>
      </c>
    </row>
    <row spans="1:3" r="28">
      <c t="s" s="3" r="A28">
        <v>58</v>
      </c>
      <c t="n" s="5" r="B28">
        <v>47</v>
      </c>
      <c t="n" s="5" r="C28">
        <v>-30</v>
      </c>
    </row>
    <row spans="1:3" r="29">
      <c t="s" s="3" r="A29">
        <v>59</v>
      </c>
      <c t="n" s="5" r="B29">
        <v>-669129</v>
      </c>
      <c t="n" s="5" r="C29">
        <v>-586816</v>
      </c>
    </row>
    <row spans="1:3" r="30">
      <c t="s" s="3" r="A30">
        <v>60</v>
      </c>
      <c t="n" s="5" r="B30">
        <v>20300</v>
      </c>
      <c t="n" s="5" r="C30">
        <v>91140</v>
      </c>
    </row>
    <row spans="1:3" r="31">
      <c t="s" s="3" r="A31">
        <v>61</v>
      </c>
      <c t="n" s="6" r="B31">
        <v>163993</v>
      </c>
      <c t="n" s="6" r="C31">
        <v>123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c t="s" s="3" r="B3">
        <v>206</v>
      </c>
    </row>
    <row spans="1:2" r="4">
      <c t="s" s="3" r="A4">
        <v>207</v>
      </c>
      <c t="s" s="3" r="B4">
        <v>208</v>
      </c>
    </row>
    <row spans="1:2" r="5">
      <c t="s" s="3" r="A5">
        <v>209</v>
      </c>
      <c t="s" s="3" r="B5">
        <v>210</v>
      </c>
    </row>
    <row spans="1:2" r="6">
      <c t="s" s="3" r="A6">
        <v>211</v>
      </c>
      <c t="s" s="3" r="B6">
        <v>212</v>
      </c>
    </row>
    <row spans="1:2" r="7">
      <c t="s" s="3" r="A7">
        <v>200</v>
      </c>
      <c t="s" s="3" r="B7">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14</v>
      </c>
      <c t="s" s="2" r="B1">
        <v>1</v>
      </c>
    </row>
    <row spans="1:2" r="2">
      <c t="s" s="2" r="B2">
        <v>2</v>
      </c>
    </row>
    <row spans="1:2" r="3">
      <c t="s" s="3" r="A3">
        <v>215</v>
      </c>
      <c t="s" s="3" r="B3">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45</v>
      </c>
      <c t="s" s="3" r="B3">
        <v>218</v>
      </c>
    </row>
    <row spans="1:2" r="4">
      <c t="s" s="3" r="A4">
        <v>219</v>
      </c>
      <c t="s" s="3"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v>
      </c>
    </row>
    <row spans="1:2" r="3">
      <c t="s" s="3" r="A3">
        <v>180</v>
      </c>
      <c t="s" s="3" r="B3">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149</v>
      </c>
      <c t="s" s="3" r="B3">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25</v>
      </c>
      <c t="s" s="2" r="B1">
        <v>1</v>
      </c>
    </row>
    <row spans="1:2" r="2">
      <c t="s" s="2" r="B2">
        <v>2</v>
      </c>
    </row>
    <row spans="1:2" r="3">
      <c t="s" s="3" r="A3">
        <v>226</v>
      </c>
    </row>
    <row spans="1:2" r="4">
      <c t="s" s="3" r="A4">
        <v>227</v>
      </c>
      <c t="s" s="3" r="B4">
        <v>228</v>
      </c>
    </row>
    <row spans="1:2" r="5">
      <c t="s" s="3" r="A5">
        <v>229</v>
      </c>
    </row>
    <row spans="1:2" r="6">
      <c t="s" s="3" r="A6">
        <v>227</v>
      </c>
      <c t="s" s="3" r="B6">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1</v>
      </c>
      <c t="s" s="2" r="B1">
        <v>1</v>
      </c>
    </row>
    <row spans="1:2" r="2">
      <c t="s" s="2" r="B2">
        <v>2</v>
      </c>
    </row>
    <row spans="1:2" r="3">
      <c t="s" s="3" r="A3">
        <v>232</v>
      </c>
      <c t="s" s="3" r="B3">
        <v>233</v>
      </c>
    </row>
    <row spans="1:2" r="4">
      <c t="s" s="3" r="A4">
        <v>234</v>
      </c>
      <c t="s" s="3"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6</v>
      </c>
      <c t="s" s="2" r="B1">
        <v>1</v>
      </c>
    </row>
    <row spans="1:2" r="2">
      <c t="s" s="2" r="B2">
        <v>2</v>
      </c>
    </row>
    <row spans="1:2" r="3">
      <c t="s" s="3" r="A3">
        <v>237</v>
      </c>
      <c t="s" s="3" r="B3">
        <v>238</v>
      </c>
    </row>
    <row spans="1:2" r="4">
      <c t="s" s="3" r="A4">
        <v>239</v>
      </c>
      <c t="s" s="3"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41</v>
      </c>
      <c t="s" s="2" r="B1">
        <v>1</v>
      </c>
    </row>
    <row spans="1:2" r="2">
      <c t="s" s="2" r="B2">
        <v>2</v>
      </c>
    </row>
    <row spans="1:2" r="3">
      <c t="s" s="3" r="A3">
        <v>242</v>
      </c>
      <c t="s" s="3" r="B3">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21"/>
    <col customWidth="1" max="5" min="5" width="53"/>
    <col customWidth="1" max="6" min="6" width="40"/>
    <col customWidth="1" max="7" min="7" width="21"/>
    <col customWidth="1" max="8" min="8" width="20"/>
    <col customWidth="1" max="9" min="9" width="21"/>
  </cols>
  <sheetData>
    <row spans="1:9" r="1">
      <c t="s" s="1" r="A1">
        <v>244</v>
      </c>
      <c t="s" s="2" r="B1">
        <v>245</v>
      </c>
      <c t="s" s="2" r="C1">
        <v>246</v>
      </c>
      <c t="s" s="2" r="D1">
        <v>247</v>
      </c>
      <c t="s" s="2" r="E1">
        <v>248</v>
      </c>
      <c t="s" s="2" r="F1">
        <v>249</v>
      </c>
      <c t="s" s="2" r="G1">
        <v>250</v>
      </c>
      <c t="s" s="2" r="H1">
        <v>251</v>
      </c>
      <c t="s" s="2" r="I1">
        <v>252</v>
      </c>
    </row>
    <row spans="1:9" r="2">
      <c t="s" s="7" r="A2">
        <v>253</v>
      </c>
    </row>
    <row spans="1:9" r="3">
      <c t="s" s="3" r="A3">
        <v>254</v>
      </c>
      <c t="n" s="6" r="E3">
        <v>1000000</v>
      </c>
    </row>
    <row spans="1:9" r="4">
      <c t="s" s="3" r="A4">
        <v>255</v>
      </c>
      <c t="n" s="5" r="E4">
        <v>1000000</v>
      </c>
    </row>
    <row spans="1:9" r="5">
      <c t="s" s="3" r="A5">
        <v>256</v>
      </c>
      <c t="n" s="5" r="E5">
        <v>1000000</v>
      </c>
    </row>
    <row spans="1:9" r="6">
      <c t="s" s="3" r="A6">
        <v>257</v>
      </c>
      <c t="n" s="5" r="E6">
        <v>1000000</v>
      </c>
    </row>
    <row spans="1:9" r="7">
      <c t="s" s="3" r="A7">
        <v>258</v>
      </c>
      <c t="n" s="5" r="E7">
        <v>1000000</v>
      </c>
    </row>
    <row spans="1:9" r="8">
      <c t="s" s="3" r="A8">
        <v>259</v>
      </c>
      <c t="n" s="6" r="E8">
        <v>1000000</v>
      </c>
    </row>
    <row spans="1:9" r="9">
      <c t="s" s="3" r="A9">
        <v>260</v>
      </c>
      <c t="s" s="3" r="E9">
        <v>261</v>
      </c>
    </row>
    <row spans="1:9" r="10">
      <c t="s" s="3" r="A10">
        <v>262</v>
      </c>
      <c t="n" s="5" r="E10">
        <v>2016</v>
      </c>
    </row>
    <row spans="1:9" r="11">
      <c t="s" s="3" r="A11">
        <v>263</v>
      </c>
      <c t="n" s="6" r="E11">
        <v>225000</v>
      </c>
      <c t="n" s="6" r="I11">
        <v>1500000</v>
      </c>
    </row>
    <row spans="1:9" r="12">
      <c t="s" s="3" r="A12">
        <v>264</v>
      </c>
      <c t="n" s="5" r="E12">
        <v>1</v>
      </c>
    </row>
    <row spans="1:9" r="13">
      <c t="s" s="3" r="A13">
        <v>265</v>
      </c>
      <c t="s" s="3" r="E13">
        <v>266</v>
      </c>
    </row>
    <row spans="1:9" r="14">
      <c t="s" s="3" r="A14">
        <v>267</v>
      </c>
      <c t="s" s="3" r="E14">
        <v>268</v>
      </c>
    </row>
    <row spans="1:9" r="15">
      <c t="s" s="3" r="A15">
        <v>269</v>
      </c>
      <c t="n" s="6" r="E15">
        <v>7619000</v>
      </c>
      <c t="n" s="6" r="F15">
        <v>9568000</v>
      </c>
      <c t="n" s="6" r="G15">
        <v>8244000</v>
      </c>
    </row>
    <row spans="1:9" r="16">
      <c t="s" s="3" r="A16">
        <v>270</v>
      </c>
      <c t="n" s="5" r="H16">
        <v>1800000</v>
      </c>
    </row>
    <row spans="1:9" r="17">
      <c t="s" s="3" r="A17">
        <v>271</v>
      </c>
    </row>
    <row spans="1:9" r="18">
      <c t="s" s="7" r="A18">
        <v>253</v>
      </c>
    </row>
    <row spans="1:9" r="19">
      <c t="s" s="3" r="A19">
        <v>272</v>
      </c>
      <c t="n" s="5" r="E19">
        <v>923000</v>
      </c>
    </row>
    <row spans="1:9" r="20">
      <c t="s" s="3" r="A20">
        <v>273</v>
      </c>
    </row>
    <row spans="1:9" r="21">
      <c t="s" s="7" r="A21">
        <v>253</v>
      </c>
    </row>
    <row spans="1:9" r="22">
      <c t="s" s="3" r="A22">
        <v>274</v>
      </c>
      <c t="n" s="6" r="E22">
        <v>2918000</v>
      </c>
      <c t="n" s="6" r="F22">
        <v>3269000</v>
      </c>
    </row>
    <row spans="1:9" r="23">
      <c t="s" s="3" r="A23">
        <v>275</v>
      </c>
    </row>
    <row spans="1:9" r="24">
      <c t="s" s="7" r="A24">
        <v>253</v>
      </c>
    </row>
    <row spans="1:9" r="25">
      <c t="s" s="3" r="A25">
        <v>276</v>
      </c>
      <c t="s" s="3" r="E25">
        <v>277</v>
      </c>
    </row>
    <row spans="1:9" r="26">
      <c t="s" s="3" r="A26">
        <v>278</v>
      </c>
    </row>
    <row spans="1:9" r="27">
      <c t="s" s="7" r="A27">
        <v>253</v>
      </c>
    </row>
    <row spans="1:9" r="28">
      <c t="s" s="3" r="A28">
        <v>279</v>
      </c>
      <c t="n" s="5" r="E28">
        <v>3</v>
      </c>
      <c t="n" s="5" r="F28">
        <v>3</v>
      </c>
    </row>
    <row spans="1:9" r="29">
      <c t="s" s="3" r="A29">
        <v>280</v>
      </c>
    </row>
    <row spans="1:9" r="30">
      <c t="s" s="7" r="A30">
        <v>253</v>
      </c>
    </row>
    <row spans="1:9" r="31">
      <c t="s" s="3" r="A31">
        <v>281</v>
      </c>
      <c t="s" s="3" r="E31">
        <v>282</v>
      </c>
      <c t="s" s="3" r="F31">
        <v>282</v>
      </c>
    </row>
    <row spans="1:9" r="32">
      <c t="s" s="3" r="A32">
        <v>283</v>
      </c>
    </row>
    <row spans="1:9" r="33">
      <c t="s" s="7" r="A33">
        <v>253</v>
      </c>
    </row>
    <row spans="1:9" r="34">
      <c t="s" s="3" r="A34">
        <v>281</v>
      </c>
      <c t="s" s="3" r="E34">
        <v>284</v>
      </c>
      <c t="s" s="3" r="F34">
        <v>284</v>
      </c>
    </row>
    <row spans="1:9" r="35">
      <c t="s" s="3" r="A35">
        <v>285</v>
      </c>
    </row>
    <row spans="1:9" r="36">
      <c t="s" s="7" r="A36">
        <v>253</v>
      </c>
    </row>
    <row spans="1:9" r="37">
      <c t="s" s="3" r="A37">
        <v>281</v>
      </c>
      <c t="s" s="3" r="E37">
        <v>286</v>
      </c>
      <c t="s" s="3" r="F37">
        <v>287</v>
      </c>
    </row>
    <row spans="1:9" r="38">
      <c t="s" s="3" r="A38">
        <v>186</v>
      </c>
    </row>
    <row spans="1:9" r="39">
      <c t="s" s="7" r="A39">
        <v>253</v>
      </c>
    </row>
    <row spans="1:9" r="40">
      <c t="s" s="3" r="A40">
        <v>288</v>
      </c>
      <c t="n" s="5" r="E40">
        <v>3</v>
      </c>
      <c t="n" s="5" r="F40">
        <v>3</v>
      </c>
    </row>
    <row spans="1:9" r="41">
      <c t="s" s="3" r="A41">
        <v>289</v>
      </c>
    </row>
    <row spans="1:9" r="42">
      <c t="s" s="7" r="A42">
        <v>253</v>
      </c>
    </row>
    <row spans="1:9" r="43">
      <c t="s" s="3" r="A43">
        <v>281</v>
      </c>
      <c t="s" s="3" r="E43">
        <v>290</v>
      </c>
      <c t="s" s="3" r="F43">
        <v>291</v>
      </c>
    </row>
    <row spans="1:9" r="44">
      <c t="s" s="3" r="A44">
        <v>292</v>
      </c>
    </row>
    <row spans="1:9" r="45">
      <c t="s" s="7" r="A45">
        <v>253</v>
      </c>
    </row>
    <row spans="1:9" r="46">
      <c t="s" s="3" r="A46">
        <v>281</v>
      </c>
      <c t="s" s="3" r="E46">
        <v>293</v>
      </c>
      <c t="s" s="3" r="F46">
        <v>287</v>
      </c>
    </row>
    <row spans="1:9" r="47">
      <c t="s" s="3" r="A47">
        <v>294</v>
      </c>
    </row>
    <row spans="1:9" r="48">
      <c t="s" s="7" r="A48">
        <v>253</v>
      </c>
    </row>
    <row spans="1:9" r="49">
      <c t="s" s="3" r="A49">
        <v>281</v>
      </c>
      <c t="s" s="3" r="E49">
        <v>295</v>
      </c>
      <c t="s" s="3" r="F49">
        <v>295</v>
      </c>
    </row>
    <row spans="1:9" r="50">
      <c t="s" s="3" r="A50">
        <v>296</v>
      </c>
    </row>
    <row spans="1:9" r="51">
      <c t="s" s="7" r="A51">
        <v>253</v>
      </c>
    </row>
    <row spans="1:9" r="52">
      <c t="s" s="3" r="A52">
        <v>297</v>
      </c>
      <c t="n" s="6" r="E52">
        <v>225000</v>
      </c>
      <c t="n" s="6" r="F52">
        <v>225000</v>
      </c>
    </row>
    <row spans="1:9" r="53">
      <c t="s" s="3" r="A53">
        <v>298</v>
      </c>
    </row>
    <row spans="1:9" r="54">
      <c t="s" s="7" r="A54">
        <v>253</v>
      </c>
    </row>
    <row spans="1:9" r="55">
      <c t="s" s="3" r="A55">
        <v>297</v>
      </c>
      <c t="n" s="6" r="E55">
        <v>1500000</v>
      </c>
      <c t="n" s="6" r="F55">
        <v>1500000</v>
      </c>
    </row>
    <row spans="1:9" r="56">
      <c t="s" s="3" r="A56">
        <v>299</v>
      </c>
    </row>
    <row spans="1:9" r="57">
      <c t="s" s="7" r="A57">
        <v>253</v>
      </c>
    </row>
    <row spans="1:9" r="58">
      <c t="s" s="3" r="A58">
        <v>300</v>
      </c>
      <c t="s" s="3" r="E58">
        <v>301</v>
      </c>
    </row>
    <row spans="1:9" r="59">
      <c t="s" s="3" r="A59">
        <v>302</v>
      </c>
    </row>
    <row spans="1:9" r="60">
      <c t="s" s="7" r="A60">
        <v>253</v>
      </c>
    </row>
    <row spans="1:9" r="61">
      <c t="s" s="3" r="A61">
        <v>276</v>
      </c>
      <c t="s" s="3" r="E61">
        <v>303</v>
      </c>
    </row>
    <row spans="1:9" r="62">
      <c t="s" s="3" r="A62">
        <v>304</v>
      </c>
    </row>
    <row spans="1:9" r="63">
      <c t="s" s="7" r="A63">
        <v>253</v>
      </c>
    </row>
    <row spans="1:9" r="64">
      <c t="s" s="3" r="A64">
        <v>276</v>
      </c>
      <c t="s" s="3" r="E64">
        <v>305</v>
      </c>
    </row>
    <row spans="1:9" r="65">
      <c t="s" s="3" r="A65">
        <v>306</v>
      </c>
    </row>
    <row spans="1:9" r="66">
      <c t="s" s="7" r="A66">
        <v>253</v>
      </c>
    </row>
    <row spans="1:9" r="67">
      <c t="s" s="3" r="A67">
        <v>307</v>
      </c>
      <c t="n" s="6" r="B67">
        <v>115000000</v>
      </c>
      <c t="n" s="6" r="E67">
        <v>115000000</v>
      </c>
    </row>
    <row spans="1:9" r="68">
      <c t="s" s="3" r="A68">
        <v>308</v>
      </c>
      <c t="s" s="3" r="B68">
        <v>309</v>
      </c>
    </row>
    <row spans="1:9" r="69">
      <c t="s" s="3" r="A69">
        <v>310</v>
      </c>
      <c t="n" s="5" r="B69">
        <v>2022</v>
      </c>
    </row>
    <row spans="1:9" r="70">
      <c t="s" s="3" r="A70">
        <v>311</v>
      </c>
      <c t="n" s="10" r="B70">
        <v>93.2945</v>
      </c>
    </row>
    <row spans="1:9" r="71">
      <c t="s" s="3" r="A71">
        <v>312</v>
      </c>
      <c t="n" s="9" r="B71">
        <v>10.72</v>
      </c>
    </row>
    <row spans="1:9" r="72">
      <c t="s" s="3" r="A72">
        <v>313</v>
      </c>
      <c t="n" s="5" r="E72">
        <v>10728867</v>
      </c>
    </row>
    <row spans="1:9" r="73">
      <c t="s" s="3" r="A73">
        <v>314</v>
      </c>
      <c t="n" s="6" r="D73">
        <v>568000</v>
      </c>
      <c t="n" s="6" r="E73">
        <v>568000</v>
      </c>
    </row>
    <row spans="1:9" r="74">
      <c t="s" s="3" r="A74">
        <v>315</v>
      </c>
    </row>
    <row spans="1:9" r="75">
      <c t="s" s="7" r="A75">
        <v>253</v>
      </c>
    </row>
    <row spans="1:9" r="76">
      <c t="s" s="3" r="A76">
        <v>316</v>
      </c>
      <c t="n" s="5" r="C76">
        <v>12000000</v>
      </c>
    </row>
    <row spans="1:9" r="77">
      <c t="s" s="3" r="A77">
        <v>317</v>
      </c>
      <c t="n" s="6" r="C77">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2</v>
      </c>
      <c t="s" s="2" r="B1">
        <v>2</v>
      </c>
      <c t="s" s="2" r="C1">
        <v>31</v>
      </c>
    </row>
    <row spans="1:3" r="2">
      <c t="s" s="3" r="A2">
        <v>63</v>
      </c>
      <c t="n" s="8" r="B2">
        <v>0.001</v>
      </c>
      <c t="n" s="8" r="C2">
        <v>0.001</v>
      </c>
    </row>
    <row spans="1:3" r="3">
      <c t="s" s="3" r="A3">
        <v>64</v>
      </c>
      <c t="n" s="5" r="B3">
        <v>5000000</v>
      </c>
      <c t="n" s="5" r="C3">
        <v>5000000</v>
      </c>
    </row>
    <row spans="1:3" r="4">
      <c t="s" s="3" r="A4">
        <v>65</v>
      </c>
      <c t="n" s="5" r="B4">
        <v>0</v>
      </c>
      <c t="n" s="5" r="C4">
        <v>0</v>
      </c>
    </row>
    <row spans="1:3" r="5">
      <c t="s" s="3" r="A5">
        <v>66</v>
      </c>
      <c t="n" s="5" r="B5">
        <v>0</v>
      </c>
      <c t="n" s="5" r="C5">
        <v>0</v>
      </c>
    </row>
    <row spans="1:3" r="6">
      <c t="s" s="3" r="A6">
        <v>67</v>
      </c>
      <c t="n" s="8" r="B6">
        <v>0.001</v>
      </c>
      <c t="n" s="8" r="C6">
        <v>0.001</v>
      </c>
    </row>
    <row spans="1:3" r="7">
      <c t="s" s="3" r="A7">
        <v>68</v>
      </c>
      <c t="n" s="5" r="B7">
        <v>200000000</v>
      </c>
      <c t="n" s="5" r="C7">
        <v>100000000</v>
      </c>
    </row>
    <row spans="1:3" r="8">
      <c t="s" s="3" r="A8">
        <v>69</v>
      </c>
      <c t="n" s="5" r="B8">
        <v>63390000</v>
      </c>
      <c t="n" s="5" r="C8">
        <v>62475000</v>
      </c>
    </row>
    <row spans="1:3" r="9">
      <c t="s" s="3" r="A9">
        <v>70</v>
      </c>
      <c t="n" s="5" r="B9">
        <v>63390000</v>
      </c>
      <c t="n" s="5" r="C9">
        <v>624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18</v>
      </c>
      <c t="s" s="2" r="B1">
        <v>2</v>
      </c>
      <c t="s" s="2" r="C1">
        <v>31</v>
      </c>
    </row>
    <row spans="1:3" r="2">
      <c t="s" s="7" r="A2">
        <v>319</v>
      </c>
    </row>
    <row spans="1:3" r="3">
      <c t="s" s="3" r="A3">
        <v>320</v>
      </c>
      <c t="n" s="6" r="B3">
        <v>7396</v>
      </c>
      <c t="n" s="6" r="C3">
        <v>9273</v>
      </c>
    </row>
    <row spans="1:3" r="4">
      <c t="s" s="3" r="A4">
        <v>321</v>
      </c>
      <c t="n" s="5" r="B4">
        <v>134</v>
      </c>
      <c t="n" s="5" r="C4">
        <v>517</v>
      </c>
    </row>
    <row spans="1:3" r="5">
      <c t="s" s="3" r="A5">
        <v>322</v>
      </c>
      <c t="n" s="5" r="B5">
        <v>2119</v>
      </c>
      <c t="n" s="5" r="C5">
        <v>766</v>
      </c>
    </row>
    <row spans="1:3" r="6">
      <c t="s" s="3" r="A6">
        <v>323</v>
      </c>
      <c t="n" s="5" r="B6">
        <v>9649</v>
      </c>
      <c t="n" s="5" r="C6">
        <v>10556</v>
      </c>
    </row>
    <row spans="1:3" r="7">
      <c t="s" s="3" r="A7">
        <v>324</v>
      </c>
      <c t="n" s="5" r="B7">
        <v>7581</v>
      </c>
      <c t="n" s="5" r="C7">
        <v>9098</v>
      </c>
    </row>
    <row spans="1:3" r="8">
      <c t="s" s="3" r="A8">
        <v>325</v>
      </c>
      <c t="n" s="6" r="B8">
        <v>2068</v>
      </c>
      <c t="n" s="6" r="C8">
        <v>14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6</v>
      </c>
      <c t="s" s="2" r="B1">
        <v>1</v>
      </c>
    </row>
    <row spans="1:4" r="2">
      <c t="s" s="2" r="B2">
        <v>2</v>
      </c>
      <c t="s" s="2" r="C2">
        <v>31</v>
      </c>
      <c t="s" s="2" r="D2">
        <v>72</v>
      </c>
    </row>
    <row spans="1:4" r="3">
      <c t="s" s="7" r="A3">
        <v>327</v>
      </c>
    </row>
    <row spans="1:4" r="4">
      <c t="s" s="3" r="A4">
        <v>104</v>
      </c>
      <c t="n" s="6" r="B4">
        <v>10178</v>
      </c>
      <c t="n" s="6" r="C4">
        <v>9041</v>
      </c>
      <c t="n" s="6" r="D4">
        <v>10544</v>
      </c>
    </row>
    <row spans="1:4" r="5">
      <c t="s" s="3" r="A5">
        <v>328</v>
      </c>
      <c t="n" s="9" r="B5">
        <v>-0.16</v>
      </c>
      <c t="n" s="9" r="C5">
        <v>-0.15</v>
      </c>
      <c t="n" s="9" r="D5">
        <v>-0.22</v>
      </c>
    </row>
    <row spans="1:4" r="6">
      <c t="s" s="3" r="A6">
        <v>329</v>
      </c>
    </row>
    <row spans="1:4" r="7">
      <c t="s" s="7" r="A7">
        <v>327</v>
      </c>
    </row>
    <row spans="1:4" r="8">
      <c t="s" s="3" r="A8">
        <v>104</v>
      </c>
      <c t="n" s="6" r="B8">
        <v>9410</v>
      </c>
      <c t="n" s="6" r="C8">
        <v>8531</v>
      </c>
      <c t="n" s="6" r="D8">
        <v>10083</v>
      </c>
    </row>
    <row spans="1:4" r="9">
      <c t="s" s="3" r="A9">
        <v>330</v>
      </c>
    </row>
    <row spans="1:4" r="10">
      <c t="s" s="7" r="A10">
        <v>327</v>
      </c>
    </row>
    <row spans="1:4" r="11">
      <c t="s" s="3" r="A11">
        <v>104</v>
      </c>
      <c t="n" s="6" r="B11">
        <v>768</v>
      </c>
      <c t="n" s="6" r="C11">
        <v>510</v>
      </c>
      <c t="n" s="6" r="D11">
        <v>46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1</v>
      </c>
      <c t="s" s="2" r="B1">
        <v>1</v>
      </c>
    </row>
    <row spans="1:4" r="2">
      <c t="s" s="2" r="B2">
        <v>2</v>
      </c>
      <c t="s" s="2" r="C2">
        <v>31</v>
      </c>
      <c t="s" s="2" r="D2">
        <v>72</v>
      </c>
    </row>
    <row spans="1:4" r="3">
      <c t="s" s="7" r="A3">
        <v>332</v>
      </c>
    </row>
    <row spans="1:4" r="4">
      <c t="s" s="3" r="A4">
        <v>333</v>
      </c>
      <c t="n" s="6" r="B4">
        <v>10178</v>
      </c>
      <c t="n" s="6" r="C4">
        <v>9041</v>
      </c>
      <c t="n" s="6" r="D4">
        <v>10544</v>
      </c>
    </row>
    <row spans="1:4" r="5">
      <c t="s" s="3" r="A5">
        <v>80</v>
      </c>
    </row>
    <row spans="1:4" r="6">
      <c t="s" s="7" r="A6">
        <v>332</v>
      </c>
    </row>
    <row spans="1:4" r="7">
      <c t="s" s="3" r="A7">
        <v>333</v>
      </c>
      <c t="n" s="5" r="B7">
        <v>1637</v>
      </c>
      <c t="n" s="5" r="C7">
        <v>2062</v>
      </c>
      <c t="n" s="5" r="D7">
        <v>3059</v>
      </c>
    </row>
    <row spans="1:4" r="8">
      <c t="s" s="3" r="A8">
        <v>81</v>
      </c>
    </row>
    <row spans="1:4" r="9">
      <c t="s" s="7" r="A9">
        <v>332</v>
      </c>
    </row>
    <row spans="1:4" r="10">
      <c t="s" s="3" r="A10">
        <v>333</v>
      </c>
      <c t="n" s="6" r="B10">
        <v>8541</v>
      </c>
      <c t="n" s="6" r="C10">
        <v>6979</v>
      </c>
      <c t="n" s="6" r="D10">
        <v>748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t="s" s="1" r="A1">
        <v>334</v>
      </c>
      <c t="s" s="2" r="B1">
        <v>1</v>
      </c>
    </row>
    <row spans="1:4" r="2">
      <c t="s" s="2" r="B2">
        <v>2</v>
      </c>
      <c t="s" s="2" r="C2">
        <v>31</v>
      </c>
      <c t="s" s="2" r="D2">
        <v>72</v>
      </c>
    </row>
    <row spans="1:4" r="3">
      <c t="s" s="7" r="A3">
        <v>327</v>
      </c>
    </row>
    <row spans="1:4" r="4">
      <c t="s" s="3" r="A4">
        <v>335</v>
      </c>
      <c t="s" s="3" r="B4">
        <v>336</v>
      </c>
      <c t="s" s="3" r="C4">
        <v>336</v>
      </c>
      <c t="s" s="3" r="D4">
        <v>336</v>
      </c>
    </row>
    <row spans="1:4" r="5">
      <c t="s" s="3" r="A5">
        <v>329</v>
      </c>
    </row>
    <row spans="1:4" r="6">
      <c t="s" s="7" r="A6">
        <v>327</v>
      </c>
    </row>
    <row spans="1:4" r="7">
      <c t="s" s="3" r="A7">
        <v>337</v>
      </c>
      <c t="s" s="3" r="B7">
        <v>338</v>
      </c>
      <c t="s" s="3" r="C7">
        <v>339</v>
      </c>
      <c t="s" s="3" r="D7">
        <v>340</v>
      </c>
    </row>
    <row spans="1:4" r="8">
      <c t="s" s="3" r="A8">
        <v>341</v>
      </c>
      <c t="s" s="3" r="B8">
        <v>342</v>
      </c>
      <c t="s" s="3" r="C8">
        <v>343</v>
      </c>
      <c t="s" s="3" r="D8">
        <v>343</v>
      </c>
    </row>
    <row spans="1:4" r="9">
      <c t="s" s="3" r="A9">
        <v>344</v>
      </c>
      <c t="s" s="3" r="B9">
        <v>345</v>
      </c>
      <c t="s" s="3" r="C9">
        <v>346</v>
      </c>
      <c t="s" s="3" r="D9">
        <v>347</v>
      </c>
    </row>
    <row spans="1:4" r="10">
      <c t="s" s="3" r="A10">
        <v>348</v>
      </c>
      <c t="s" s="3" r="B10">
        <v>349</v>
      </c>
      <c t="s" s="3" r="C10">
        <v>350</v>
      </c>
      <c t="s" s="3" r="D10">
        <v>351</v>
      </c>
    </row>
    <row spans="1:4" r="11">
      <c t="s" s="3" r="A11">
        <v>330</v>
      </c>
    </row>
    <row spans="1:4" r="12">
      <c t="s" s="7" r="A12">
        <v>327</v>
      </c>
    </row>
    <row spans="1:4" r="13">
      <c t="s" s="3" r="A13">
        <v>337</v>
      </c>
      <c t="s" s="3" r="B13">
        <v>352</v>
      </c>
      <c t="s" s="3" r="C13">
        <v>353</v>
      </c>
      <c t="s" s="3" r="D13">
        <v>354</v>
      </c>
    </row>
    <row spans="1:4" r="14">
      <c t="s" s="3" r="A14">
        <v>341</v>
      </c>
      <c t="s" s="3" r="B14">
        <v>355</v>
      </c>
      <c t="s" s="3" r="C14">
        <v>355</v>
      </c>
      <c t="s" s="3" r="D14">
        <v>355</v>
      </c>
    </row>
    <row spans="1:4" r="15">
      <c t="s" s="3" r="A15">
        <v>344</v>
      </c>
      <c t="s" s="3" r="B15">
        <v>356</v>
      </c>
      <c t="s" s="3" r="C15">
        <v>356</v>
      </c>
      <c t="s" s="3" r="D15">
        <v>357</v>
      </c>
    </row>
    <row spans="1:4" r="16">
      <c t="s" s="3" r="A16">
        <v>348</v>
      </c>
      <c t="s" s="3" r="B16">
        <v>358</v>
      </c>
      <c t="s" s="3" r="C16">
        <v>359</v>
      </c>
      <c t="s" s="3" r="D16">
        <v>35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t="s" s="1" r="A1">
        <v>360</v>
      </c>
      <c t="s" s="2" r="B1">
        <v>361</v>
      </c>
      <c t="s" s="2" r="K1">
        <v>1</v>
      </c>
    </row>
    <row spans="1:13" r="2">
      <c t="s" s="2" r="B2">
        <v>2</v>
      </c>
      <c t="s" s="2" r="C2">
        <v>362</v>
      </c>
      <c t="s" s="2" r="D2">
        <v>4</v>
      </c>
      <c t="s" s="2" r="E2">
        <v>363</v>
      </c>
      <c t="s" s="2" r="F2">
        <v>31</v>
      </c>
      <c t="s" s="2" r="G2">
        <v>364</v>
      </c>
      <c t="s" s="2" r="H2">
        <v>365</v>
      </c>
      <c t="s" s="2" r="I2">
        <v>366</v>
      </c>
      <c t="s" s="2" r="J2">
        <v>367</v>
      </c>
      <c t="s" s="2" r="K2">
        <v>2</v>
      </c>
      <c t="s" s="2" r="L2">
        <v>31</v>
      </c>
      <c t="s" s="2" r="M2">
        <v>72</v>
      </c>
    </row>
    <row spans="1:13" r="3">
      <c t="s" s="7" r="A3">
        <v>368</v>
      </c>
      <c t="n" r="G3"/>
    </row>
    <row spans="1:13" r="4">
      <c t="s" s="3" r="A4">
        <v>86</v>
      </c>
      <c t="n" s="6" r="B4">
        <v>-13359</v>
      </c>
      <c t="n" s="6" r="C4">
        <v>-24064</v>
      </c>
      <c t="n" s="6" r="D4">
        <v>-24481</v>
      </c>
      <c t="n" s="6" r="E4">
        <v>-20409</v>
      </c>
      <c t="n" s="6" r="F4">
        <v>-17657</v>
      </c>
      <c t="n" s="6" r="G4">
        <v>8259</v>
      </c>
      <c t="n" s="6" r="I4">
        <v>-19387</v>
      </c>
      <c t="n" s="6" r="J4">
        <v>-20548</v>
      </c>
      <c t="n" s="6" r="K4">
        <v>-82313</v>
      </c>
      <c t="n" s="6" r="L4">
        <v>-49333</v>
      </c>
      <c t="n" s="6" r="M4">
        <v>-85883</v>
      </c>
    </row>
    <row spans="1:13" r="5">
      <c t="s" s="7" r="A5">
        <v>369</v>
      </c>
      <c t="n" r="G5"/>
    </row>
    <row spans="1:13" r="6">
      <c t="s" s="3" r="A6">
        <v>370</v>
      </c>
      <c t="n" r="G6"/>
      <c t="n" s="5" r="K6">
        <v>63193</v>
      </c>
      <c t="n" s="5" r="L6">
        <v>60856</v>
      </c>
      <c t="n" s="5" r="M6">
        <v>47545</v>
      </c>
    </row>
    <row spans="1:13" r="7">
      <c t="s" s="3" r="A7">
        <v>90</v>
      </c>
      <c t="n" s="9" r="B7">
        <v>-0.21</v>
      </c>
      <c t="n" s="9" r="C7">
        <v>-0.38</v>
      </c>
      <c t="n" s="9" r="D7">
        <v>-0.39</v>
      </c>
      <c t="n" s="9" r="E7">
        <v>-0.33</v>
      </c>
      <c t="n" s="9" r="F7">
        <v>-0.28</v>
      </c>
      <c t="n" s="9" r="G7">
        <v>0.13</v>
      </c>
      <c t="n" s="9" r="I7">
        <v>-0.31</v>
      </c>
      <c t="n" s="9" r="J7">
        <v>-0.36</v>
      </c>
      <c t="n" s="9" r="K7">
        <v>-1.3</v>
      </c>
      <c t="n" s="9" r="L7">
        <v>-0.8100000000000001</v>
      </c>
      <c t="n" s="9" r="M7">
        <v>-1.81</v>
      </c>
    </row>
    <row spans="1:13" r="8">
      <c t="s" s="7" r="A8">
        <v>371</v>
      </c>
      <c t="n" r="G8"/>
    </row>
    <row spans="1:13" r="9">
      <c t="s" s="3" r="A9">
        <v>372</v>
      </c>
      <c t="n" r="G9"/>
      <c t="n" s="5" r="K9">
        <v>19204</v>
      </c>
      <c t="n" s="5" r="L9">
        <v>7650</v>
      </c>
      <c t="n" s="5" r="M9">
        <v>7107</v>
      </c>
    </row>
    <row spans="1:13" r="10">
      <c t="s" s="3" r="A10">
        <v>373</v>
      </c>
      <c t="n" r="G10"/>
    </row>
    <row spans="1:13" r="11">
      <c t="s" s="7" r="A11">
        <v>371</v>
      </c>
      <c t="n" r="G11"/>
    </row>
    <row spans="1:13" r="12">
      <c t="s" s="3" r="A12">
        <v>372</v>
      </c>
      <c t="n" r="G12"/>
      <c t="n" s="5" r="K12">
        <v>8475</v>
      </c>
      <c t="n" s="5" r="L12">
        <v>7650</v>
      </c>
      <c t="n" s="5" r="M12">
        <v>6824</v>
      </c>
    </row>
    <row spans="1:13" r="13">
      <c t="s" s="3" r="A13">
        <v>374</v>
      </c>
      <c t="n" r="G13"/>
    </row>
    <row spans="1:13" r="14">
      <c t="s" s="7" r="A14">
        <v>371</v>
      </c>
      <c t="n" r="G14"/>
    </row>
    <row spans="1:13" r="15">
      <c t="s" s="3" r="A15">
        <v>372</v>
      </c>
      <c t="n" r="G15"/>
      <c t="n" s="5" r="M15">
        <v>283</v>
      </c>
    </row>
    <row spans="1:13" r="16">
      <c t="s" s="3" r="A16">
        <v>153</v>
      </c>
      <c t="n" r="G16"/>
    </row>
    <row spans="1:13" r="17">
      <c t="s" s="7" r="A17">
        <v>371</v>
      </c>
      <c t="n" r="G17"/>
    </row>
    <row spans="1:13" r="18">
      <c t="s" s="3" r="A18">
        <v>372</v>
      </c>
      <c t="n" r="G18"/>
      <c t="n" s="5" r="K18">
        <v>10729</v>
      </c>
    </row>
    <row spans="1:13" r="19">
      <c t="n" r="A19"/>
    </row>
    <row spans="1:13" r="20">
      <c t="s" s="3" r="A20">
        <v>365</v>
      </c>
      <c t="s" s="3" r="B20">
        <v>375</v>
      </c>
    </row>
  </sheetData>
  <mergeCells count="21">
    <mergeCell ref="A1:A2"/>
    <mergeCell ref="B1:J1"/>
    <mergeCell ref="K1:M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M19"/>
    <mergeCell ref="B20:M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spans="1:17" r="1">
      <c t="s" s="1" r="A1">
        <v>376</v>
      </c>
      <c t="s" s="2" r="B1">
        <v>377</v>
      </c>
      <c t="s" s="2" r="D1">
        <v>361</v>
      </c>
      <c t="s" s="2" r="M1">
        <v>1</v>
      </c>
    </row>
    <row spans="1:17" r="2">
      <c t="s" s="2" r="B2">
        <v>378</v>
      </c>
      <c t="s" s="2" r="C2">
        <v>366</v>
      </c>
      <c t="s" s="2" r="D2">
        <v>2</v>
      </c>
      <c t="s" s="2" r="E2">
        <v>362</v>
      </c>
      <c t="s" s="2" r="F2">
        <v>4</v>
      </c>
      <c t="s" s="2" r="G2">
        <v>363</v>
      </c>
      <c t="s" s="2" r="H2">
        <v>31</v>
      </c>
      <c t="s" s="2" r="I2">
        <v>364</v>
      </c>
      <c t="s" s="2" r="K2">
        <v>366</v>
      </c>
      <c t="s" s="2" r="L2">
        <v>367</v>
      </c>
      <c t="s" s="2" r="M2">
        <v>2</v>
      </c>
      <c t="s" s="2" r="N2">
        <v>31</v>
      </c>
      <c t="s" s="2" r="O2">
        <v>72</v>
      </c>
      <c t="s" s="2" r="P2">
        <v>379</v>
      </c>
      <c t="s" s="2" r="Q2">
        <v>380</v>
      </c>
    </row>
    <row spans="1:17" r="3">
      <c t="s" s="7" r="A3">
        <v>381</v>
      </c>
    </row>
    <row spans="1:17" r="4">
      <c t="s" s="3" r="A4">
        <v>75</v>
      </c>
      <c t="n" s="6" r="M4">
        <v>1134000</v>
      </c>
      <c t="n" s="6" r="N4">
        <v>26134000</v>
      </c>
      <c t="n" s="6" r="O4">
        <v>1137000</v>
      </c>
    </row>
    <row spans="1:17" r="5">
      <c t="s" s="3" r="A5">
        <v>382</v>
      </c>
      <c t="n" s="6" r="D5">
        <v>14079000</v>
      </c>
      <c t="n" s="6" r="E5">
        <v>11393000</v>
      </c>
      <c t="n" s="6" r="F5">
        <v>8621000</v>
      </c>
      <c t="n" s="6" r="G5">
        <v>7067000</v>
      </c>
      <c t="n" s="6" r="H5">
        <v>7091000</v>
      </c>
      <c t="n" s="6" r="I5">
        <v>31068000</v>
      </c>
      <c t="s" s="3" r="J5">
        <v>365</v>
      </c>
      <c t="n" s="6" r="K5">
        <v>5334000</v>
      </c>
      <c t="n" s="6" r="L5">
        <v>3375000</v>
      </c>
      <c t="n" s="5" r="M5">
        <v>41160000</v>
      </c>
      <c t="n" s="5" r="N5">
        <v>46868000</v>
      </c>
      <c t="n" s="5" r="O5">
        <v>7951000</v>
      </c>
    </row>
    <row spans="1:17" r="6">
      <c t="s" s="3" r="A6">
        <v>76</v>
      </c>
      <c t="n" s="5" r="M6">
        <v>567000</v>
      </c>
      <c t="n" s="5" r="N6">
        <v>561000</v>
      </c>
      <c t="n" s="5" r="O6">
        <v>400000</v>
      </c>
    </row>
    <row spans="1:17" r="7">
      <c t="s" s="3" r="A7">
        <v>383</v>
      </c>
      <c t="n" s="5" r="D7">
        <v>1134000</v>
      </c>
      <c t="n" s="5" r="H7">
        <v>1134000</v>
      </c>
      <c t="n" s="5" r="M7">
        <v>1134000</v>
      </c>
      <c t="n" s="5" r="N7">
        <v>1134000</v>
      </c>
    </row>
    <row spans="1:17" r="8">
      <c t="s" s="3" r="A8">
        <v>384</v>
      </c>
      <c t="n" s="5" r="D8">
        <v>9730000</v>
      </c>
      <c t="n" s="6" r="H8">
        <v>10864000</v>
      </c>
      <c t="n" s="5" r="M8">
        <v>9730000</v>
      </c>
      <c t="n" s="5" r="N8">
        <v>10864000</v>
      </c>
    </row>
    <row spans="1:17" r="9">
      <c t="s" s="3" r="A9">
        <v>385</v>
      </c>
    </row>
    <row spans="1:17" r="10">
      <c t="s" s="7" r="A10">
        <v>381</v>
      </c>
    </row>
    <row spans="1:17" r="11">
      <c t="s" s="3" r="A11">
        <v>386</v>
      </c>
      <c t="n" s="6" r="Q11">
        <v>120000000</v>
      </c>
    </row>
    <row spans="1:17" r="12">
      <c t="s" s="3" r="A12">
        <v>387</v>
      </c>
    </row>
    <row spans="1:17" r="13">
      <c t="s" s="7" r="A13">
        <v>381</v>
      </c>
    </row>
    <row spans="1:17" r="14">
      <c t="s" s="3" r="A14">
        <v>388</v>
      </c>
      <c t="n" s="6" r="C14">
        <v>20000000</v>
      </c>
    </row>
    <row spans="1:17" r="15">
      <c t="s" s="3" r="A15">
        <v>75</v>
      </c>
      <c t="n" s="5" r="I15">
        <v>20000000</v>
      </c>
    </row>
    <row spans="1:17" r="16">
      <c t="s" s="3" r="A16">
        <v>389</v>
      </c>
    </row>
    <row spans="1:17" r="17">
      <c t="s" s="7" r="A17">
        <v>381</v>
      </c>
    </row>
    <row spans="1:17" r="18">
      <c t="s" s="3" r="A18">
        <v>388</v>
      </c>
      <c t="n" s="6" r="B18">
        <v>5000000</v>
      </c>
    </row>
    <row spans="1:17" r="19">
      <c t="s" s="3" r="A19">
        <v>75</v>
      </c>
      <c t="n" s="6" r="I19">
        <v>5000000</v>
      </c>
    </row>
    <row spans="1:17" r="20">
      <c t="s" s="3" r="A20">
        <v>390</v>
      </c>
    </row>
    <row spans="1:17" r="21">
      <c t="s" s="7" r="A21">
        <v>381</v>
      </c>
    </row>
    <row spans="1:17" r="22">
      <c t="s" s="3" r="A22">
        <v>386</v>
      </c>
      <c t="n" s="5" r="Q22">
        <v>70000000</v>
      </c>
    </row>
    <row spans="1:17" r="23">
      <c t="s" s="3" r="A23">
        <v>391</v>
      </c>
    </row>
    <row spans="1:17" r="24">
      <c t="s" s="7" r="A24">
        <v>381</v>
      </c>
    </row>
    <row spans="1:17" r="25">
      <c t="s" s="3" r="A25">
        <v>386</v>
      </c>
      <c t="n" s="6" r="Q25">
        <v>50000000</v>
      </c>
    </row>
    <row spans="1:17" r="26">
      <c t="s" s="3" r="A26">
        <v>392</v>
      </c>
    </row>
    <row spans="1:17" r="27">
      <c t="s" s="7" r="A27">
        <v>381</v>
      </c>
    </row>
    <row spans="1:17" r="28">
      <c t="s" s="3" r="A28">
        <v>382</v>
      </c>
      <c t="n" s="5" r="M28">
        <v>55774000</v>
      </c>
      <c t="n" s="6" r="P28">
        <v>10000000</v>
      </c>
    </row>
    <row spans="1:17" r="29">
      <c t="s" s="3" r="A29">
        <v>76</v>
      </c>
      <c t="n" s="5" r="M29">
        <v>567000</v>
      </c>
      <c t="n" s="5" r="N29">
        <v>561000</v>
      </c>
      <c t="n" s="5" r="O29">
        <v>400000</v>
      </c>
    </row>
    <row spans="1:17" r="30">
      <c t="s" s="3" r="A30">
        <v>48</v>
      </c>
      <c t="n" s="5" r="D30">
        <v>10864000</v>
      </c>
      <c t="n" s="5" r="M30">
        <v>10864000</v>
      </c>
    </row>
    <row spans="1:17" r="31">
      <c t="s" s="3" r="A31">
        <v>383</v>
      </c>
      <c t="n" s="5" r="D31">
        <v>1134000</v>
      </c>
      <c t="n" s="5" r="M31">
        <v>1134000</v>
      </c>
    </row>
    <row spans="1:17" r="32">
      <c t="s" s="3" r="A32">
        <v>384</v>
      </c>
      <c t="n" s="6" r="D32">
        <v>9730000</v>
      </c>
      <c t="n" s="5" r="M32">
        <v>9730000</v>
      </c>
    </row>
    <row spans="1:17" r="33">
      <c t="s" s="3" r="A33">
        <v>393</v>
      </c>
    </row>
    <row spans="1:17" r="34">
      <c t="s" s="7" r="A34">
        <v>381</v>
      </c>
    </row>
    <row spans="1:17" r="35">
      <c t="s" s="3" r="A35">
        <v>75</v>
      </c>
      <c t="n" s="6" r="M35">
        <v>1134000</v>
      </c>
      <c t="n" s="6" r="N35">
        <v>1134000</v>
      </c>
      <c t="n" s="6" r="O35">
        <v>1137000</v>
      </c>
    </row>
    <row spans="1:17" r="36">
      <c t="n" r="A36"/>
    </row>
    <row spans="1:17" r="37">
      <c t="s" s="3" r="A37">
        <v>365</v>
      </c>
      <c t="s" s="3" r="B37">
        <v>375</v>
      </c>
    </row>
  </sheetData>
  <mergeCells count="7">
    <mergeCell ref="A1:A2"/>
    <mergeCell ref="B1:C1"/>
    <mergeCell ref="D1:L1"/>
    <mergeCell ref="M1:P1"/>
    <mergeCell ref="I2:J2"/>
    <mergeCell ref="A36:Q36"/>
    <mergeCell ref="B37:Q3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t="s" s="1" r="A1">
        <v>394</v>
      </c>
      <c t="s" s="2" r="B1">
        <v>361</v>
      </c>
      <c t="s" s="2" r="K1">
        <v>1</v>
      </c>
    </row>
    <row spans="1:13" r="2">
      <c t="s" s="2" r="B2">
        <v>2</v>
      </c>
      <c t="s" s="2" r="C2">
        <v>362</v>
      </c>
      <c t="s" s="2" r="D2">
        <v>4</v>
      </c>
      <c t="s" s="2" r="E2">
        <v>363</v>
      </c>
      <c t="s" s="2" r="F2">
        <v>31</v>
      </c>
      <c t="s" s="2" r="G2">
        <v>364</v>
      </c>
      <c t="s" s="2" r="H2">
        <v>365</v>
      </c>
      <c t="s" s="2" r="I2">
        <v>366</v>
      </c>
      <c t="s" s="2" r="J2">
        <v>367</v>
      </c>
      <c t="s" s="2" r="K2">
        <v>2</v>
      </c>
      <c t="s" s="2" r="L2">
        <v>31</v>
      </c>
      <c t="s" s="2" r="M2">
        <v>72</v>
      </c>
    </row>
    <row spans="1:13" r="3">
      <c t="s" s="7" r="A3">
        <v>381</v>
      </c>
      <c t="n" r="G3"/>
    </row>
    <row spans="1:13" r="4">
      <c t="s" s="3" r="A4">
        <v>75</v>
      </c>
      <c t="n" r="G4"/>
      <c t="n" s="6" r="K4">
        <v>1134</v>
      </c>
      <c t="n" s="6" r="L4">
        <v>26134</v>
      </c>
      <c t="n" s="6" r="M4">
        <v>1137</v>
      </c>
    </row>
    <row spans="1:13" r="5">
      <c t="s" s="3" r="A5">
        <v>77</v>
      </c>
      <c t="n" s="6" r="B5">
        <v>14079</v>
      </c>
      <c t="n" s="6" r="C5">
        <v>11393</v>
      </c>
      <c t="n" s="6" r="D5">
        <v>8621</v>
      </c>
      <c t="n" s="6" r="E5">
        <v>7067</v>
      </c>
      <c t="n" s="6" r="F5">
        <v>7091</v>
      </c>
      <c t="n" s="6" r="G5">
        <v>31068</v>
      </c>
      <c t="n" s="6" r="I5">
        <v>5334</v>
      </c>
      <c t="n" s="6" r="J5">
        <v>3375</v>
      </c>
      <c t="n" s="5" r="K5">
        <v>41160</v>
      </c>
      <c t="n" s="5" r="L5">
        <v>46868</v>
      </c>
      <c t="n" s="5" r="M5">
        <v>7951</v>
      </c>
    </row>
    <row spans="1:13" r="6">
      <c t="s" s="3" r="A6">
        <v>395</v>
      </c>
      <c t="n" r="G6"/>
    </row>
    <row spans="1:13" r="7">
      <c t="s" s="7" r="A7">
        <v>381</v>
      </c>
      <c t="n" r="G7"/>
    </row>
    <row spans="1:13" r="8">
      <c t="s" s="3" r="A8">
        <v>77</v>
      </c>
      <c t="n" r="G8"/>
      <c t="n" s="5" r="K8">
        <v>1701</v>
      </c>
      <c t="n" s="5" r="L8">
        <v>26695</v>
      </c>
      <c t="n" s="5" r="M8">
        <v>1537</v>
      </c>
    </row>
    <row spans="1:13" r="9">
      <c t="s" s="3" r="A9">
        <v>396</v>
      </c>
      <c t="n" r="G9"/>
    </row>
    <row spans="1:13" r="10">
      <c t="s" s="7" r="A10">
        <v>381</v>
      </c>
      <c t="n" r="G10"/>
    </row>
    <row spans="1:13" r="11">
      <c t="s" s="3" r="A11">
        <v>397</v>
      </c>
      <c t="n" r="G11"/>
      <c t="n" s="6" r="K11">
        <v>1701</v>
      </c>
      <c t="n" s="5" r="L11">
        <v>1695</v>
      </c>
      <c t="n" s="6" r="M11">
        <v>1537</v>
      </c>
    </row>
    <row spans="1:13" r="12">
      <c t="s" s="3" r="A12">
        <v>398</v>
      </c>
      <c t="n" r="G12"/>
    </row>
    <row spans="1:13" r="13">
      <c t="s" s="7" r="A13">
        <v>381</v>
      </c>
      <c t="n" r="G13"/>
    </row>
    <row spans="1:13" r="14">
      <c t="s" s="3" r="A14">
        <v>75</v>
      </c>
      <c t="n" r="G14"/>
      <c t="n" s="6" r="L14">
        <v>25000</v>
      </c>
    </row>
    <row spans="1:13" r="15">
      <c t="n" r="A15"/>
    </row>
    <row spans="1:13" r="16">
      <c t="s" s="3" r="A16">
        <v>365</v>
      </c>
      <c t="s" s="3" r="B16">
        <v>375</v>
      </c>
    </row>
  </sheetData>
  <mergeCells count="17">
    <mergeCell ref="A1:A2"/>
    <mergeCell ref="B1:J1"/>
    <mergeCell ref="K1:M1"/>
    <mergeCell ref="G3:H3"/>
    <mergeCell ref="G4:H4"/>
    <mergeCell ref="G5:H5"/>
    <mergeCell ref="G6:H6"/>
    <mergeCell ref="G7:H7"/>
    <mergeCell ref="G8:H8"/>
    <mergeCell ref="G9:H9"/>
    <mergeCell ref="G10:H10"/>
    <mergeCell ref="G11:H11"/>
    <mergeCell ref="G12:H12"/>
    <mergeCell ref="G13:H13"/>
    <mergeCell ref="G14:H14"/>
    <mergeCell ref="A15:M15"/>
    <mergeCell ref="B16:M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99</v>
      </c>
      <c t="s" s="2" r="C1">
        <v>2</v>
      </c>
      <c t="s" s="2" r="D1">
        <v>31</v>
      </c>
    </row>
    <row spans="1:4" r="2">
      <c t="s" s="7" r="A2">
        <v>400</v>
      </c>
    </row>
    <row spans="1:4" r="3">
      <c t="s" s="3" r="A3">
        <v>401</v>
      </c>
      <c t="n" s="6" r="C3">
        <v>141164</v>
      </c>
      <c t="n" s="6" r="D3">
        <v>103811</v>
      </c>
    </row>
    <row spans="1:4" r="4">
      <c t="s" s="3" r="A4">
        <v>402</v>
      </c>
      <c t="n" s="5" r="C4">
        <v>64</v>
      </c>
      <c t="n" s="5" r="D4">
        <v>12</v>
      </c>
    </row>
    <row spans="1:4" r="5">
      <c t="s" s="3" r="A5">
        <v>403</v>
      </c>
      <c t="n" s="5" r="C5">
        <v>-17</v>
      </c>
      <c t="n" s="5" r="D5">
        <v>-42</v>
      </c>
    </row>
    <row spans="1:4" r="6">
      <c t="s" s="3" r="A6">
        <v>404</v>
      </c>
      <c t="n" s="5" r="C6">
        <v>141211</v>
      </c>
      <c t="n" s="5" r="D6">
        <v>103781</v>
      </c>
    </row>
    <row spans="1:4" r="7">
      <c t="s" s="3" r="A7">
        <v>405</v>
      </c>
    </row>
    <row spans="1:4" r="8">
      <c t="s" s="7" r="A8">
        <v>400</v>
      </c>
    </row>
    <row spans="1:4" r="9">
      <c t="s" s="3" r="A9">
        <v>406</v>
      </c>
      <c t="n" s="5" r="C9">
        <v>5311</v>
      </c>
      <c t="n" s="5" r="D9">
        <v>3383</v>
      </c>
    </row>
    <row spans="1:4" r="10">
      <c t="s" s="3" r="A10">
        <v>407</v>
      </c>
      <c t="n" s="5" r="C10">
        <v>5311</v>
      </c>
      <c t="n" s="5" r="D10">
        <v>3383</v>
      </c>
    </row>
    <row spans="1:4" r="11">
      <c t="s" s="3" r="A11">
        <v>408</v>
      </c>
    </row>
    <row spans="1:4" r="12">
      <c t="s" s="7" r="A12">
        <v>400</v>
      </c>
    </row>
    <row spans="1:4" r="13">
      <c t="s" s="3" r="A13">
        <v>406</v>
      </c>
      <c t="n" s="5" r="C13">
        <v>17261</v>
      </c>
      <c t="n" s="5" r="D13">
        <v>8576</v>
      </c>
    </row>
    <row spans="1:4" r="14">
      <c t="s" s="3" r="A14">
        <v>407</v>
      </c>
      <c t="n" s="5" r="C14">
        <v>17261</v>
      </c>
      <c t="n" s="5" r="D14">
        <v>8576</v>
      </c>
    </row>
    <row spans="1:4" r="15">
      <c t="s" s="3" r="A15">
        <v>409</v>
      </c>
    </row>
    <row spans="1:4" r="16">
      <c t="s" s="7" r="A16">
        <v>400</v>
      </c>
    </row>
    <row spans="1:4" r="17">
      <c t="s" s="3" r="A17">
        <v>406</v>
      </c>
      <c t="n" s="5" r="C17">
        <v>104618</v>
      </c>
      <c t="n" s="5" r="D17">
        <v>88127</v>
      </c>
    </row>
    <row spans="1:4" r="18">
      <c t="s" s="3" r="A18">
        <v>402</v>
      </c>
      <c t="n" s="5" r="C18">
        <v>63</v>
      </c>
      <c t="n" s="5" r="D18">
        <v>12</v>
      </c>
    </row>
    <row spans="1:4" r="19">
      <c t="s" s="3" r="A19">
        <v>403</v>
      </c>
      <c t="n" s="5" r="C19">
        <v>-17</v>
      </c>
      <c t="n" s="5" r="D19">
        <v>-40</v>
      </c>
    </row>
    <row spans="1:4" r="20">
      <c t="s" s="3" r="A20">
        <v>407</v>
      </c>
      <c t="n" s="5" r="C20">
        <v>104664</v>
      </c>
      <c t="n" s="5" r="D20">
        <v>88099</v>
      </c>
    </row>
    <row spans="1:4" r="21">
      <c t="s" s="3" r="A21">
        <v>296</v>
      </c>
    </row>
    <row spans="1:4" r="22">
      <c t="s" s="7" r="A22">
        <v>400</v>
      </c>
    </row>
    <row spans="1:4" r="23">
      <c t="s" s="3" r="A23">
        <v>410</v>
      </c>
      <c t="n" s="5" r="C23">
        <v>1725</v>
      </c>
      <c t="n" s="5" r="D23">
        <v>1725</v>
      </c>
    </row>
    <row spans="1:4" r="24">
      <c t="s" s="3" r="A24">
        <v>411</v>
      </c>
      <c t="n" s="5" r="C24">
        <v>1725</v>
      </c>
      <c t="n" s="5" r="D24">
        <v>1725</v>
      </c>
    </row>
    <row spans="1:4" r="25">
      <c t="s" s="3" r="A25">
        <v>33</v>
      </c>
    </row>
    <row spans="1:4" r="26">
      <c t="s" s="7" r="A26">
        <v>400</v>
      </c>
    </row>
    <row spans="1:4" r="27">
      <c t="s" s="3" r="A27">
        <v>407</v>
      </c>
      <c t="n" s="5" r="C27">
        <v>61317</v>
      </c>
      <c t="n" s="5" r="D27">
        <v>11958</v>
      </c>
    </row>
    <row spans="1:4" r="28">
      <c t="s" s="3" r="A28">
        <v>34</v>
      </c>
    </row>
    <row spans="1:4" r="29">
      <c t="s" s="7" r="A29">
        <v>400</v>
      </c>
    </row>
    <row spans="1:4" r="30">
      <c t="s" s="3" r="A30">
        <v>407</v>
      </c>
      <c t="n" s="5" r="C30">
        <v>78169</v>
      </c>
      <c t="n" s="5" r="D30">
        <v>90098</v>
      </c>
    </row>
    <row spans="1:4" r="31">
      <c t="s" s="3" r="A31">
        <v>174</v>
      </c>
    </row>
    <row spans="1:4" r="32">
      <c t="s" s="7" r="A32">
        <v>400</v>
      </c>
    </row>
    <row spans="1:4" r="33">
      <c t="s" s="3" r="A33">
        <v>411</v>
      </c>
      <c t="s" s="3" r="B33">
        <v>365</v>
      </c>
      <c t="n" s="5" r="C33">
        <v>1725</v>
      </c>
      <c t="n" s="5" r="D33">
        <v>1725</v>
      </c>
    </row>
    <row spans="1:4" r="34">
      <c t="s" s="3" r="A34">
        <v>412</v>
      </c>
    </row>
    <row spans="1:4" r="35">
      <c t="s" s="7" r="A35">
        <v>400</v>
      </c>
    </row>
    <row spans="1:4" r="36">
      <c t="s" s="3" r="A36">
        <v>406</v>
      </c>
      <c t="n" s="5" r="C36">
        <v>12249</v>
      </c>
      <c t="n" s="5" r="D36">
        <v>2000</v>
      </c>
    </row>
    <row spans="1:4" r="37">
      <c t="s" s="3" r="A37">
        <v>402</v>
      </c>
      <c t="n" s="5" r="C37">
        <v>1</v>
      </c>
    </row>
    <row spans="1:4" r="38">
      <c t="s" s="3" r="A38">
        <v>403</v>
      </c>
      <c t="n" s="5" r="D38">
        <v>-2</v>
      </c>
    </row>
    <row spans="1:4" r="39">
      <c t="s" s="3" r="A39">
        <v>407</v>
      </c>
      <c t="n" s="6" r="C39">
        <v>12250</v>
      </c>
      <c t="n" s="6" r="D39">
        <v>1998</v>
      </c>
    </row>
    <row spans="1:4" r="40">
      <c t="n" r="A40"/>
    </row>
    <row spans="1:4" r="41">
      <c t="s" s="3" r="A41">
        <v>365</v>
      </c>
      <c t="s" s="3" r="B41">
        <v>413</v>
      </c>
    </row>
  </sheetData>
  <mergeCells count="3">
    <mergeCell ref="A1:B1"/>
    <mergeCell ref="A40:C40"/>
    <mergeCell ref="B41:C4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4</v>
      </c>
      <c t="s" s="2" r="B1">
        <v>1</v>
      </c>
    </row>
    <row spans="1:4" r="2">
      <c t="s" s="2" r="B2">
        <v>2</v>
      </c>
      <c t="s" s="2" r="C2">
        <v>31</v>
      </c>
      <c t="s" s="2" r="D2">
        <v>72</v>
      </c>
    </row>
    <row spans="1:4" r="3">
      <c t="s" s="7" r="A3">
        <v>400</v>
      </c>
    </row>
    <row spans="1:4" r="4">
      <c t="s" s="3" r="A4">
        <v>415</v>
      </c>
      <c t="n" s="6" r="B4">
        <v>0</v>
      </c>
      <c t="n" s="6" r="C4">
        <v>0</v>
      </c>
      <c t="n" s="6" r="D4">
        <v>0</v>
      </c>
    </row>
    <row spans="1:4" r="5">
      <c t="s" s="3" r="A5">
        <v>416</v>
      </c>
      <c t="n" s="6" r="B5">
        <v>0</v>
      </c>
      <c t="n" s="6" r="C5">
        <v>0</v>
      </c>
      <c t="n" s="6" r="D5">
        <v>0</v>
      </c>
    </row>
    <row spans="1:4" r="6">
      <c t="s" s="3" r="A6">
        <v>299</v>
      </c>
    </row>
    <row spans="1:4" r="7">
      <c t="s" s="7" r="A7">
        <v>400</v>
      </c>
    </row>
    <row spans="1:4" r="8">
      <c t="s" s="3" r="A8">
        <v>417</v>
      </c>
      <c t="s" s="3" r="B8">
        <v>418</v>
      </c>
      <c t="s" s="3" r="C8">
        <v>26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1</v>
      </c>
    </row>
    <row spans="1:3" r="2">
      <c t="s" s="7" r="A2">
        <v>420</v>
      </c>
    </row>
    <row spans="1:3" r="3">
      <c t="s" s="3" r="A3">
        <v>404</v>
      </c>
      <c t="n" s="6" r="B3">
        <v>141211</v>
      </c>
      <c t="n" s="6" r="C3">
        <v>103781</v>
      </c>
    </row>
    <row spans="1:3" r="4">
      <c t="s" s="3" r="A4">
        <v>408</v>
      </c>
    </row>
    <row spans="1:3" r="5">
      <c t="s" s="7" r="A5">
        <v>420</v>
      </c>
    </row>
    <row spans="1:3" r="6">
      <c t="s" s="3" r="A6">
        <v>407</v>
      </c>
      <c t="n" s="5" r="B6">
        <v>17261</v>
      </c>
      <c t="n" s="5" r="C6">
        <v>8576</v>
      </c>
    </row>
    <row spans="1:3" r="7">
      <c t="s" s="3" r="A7">
        <v>412</v>
      </c>
    </row>
    <row spans="1:3" r="8">
      <c t="s" s="7" r="A8">
        <v>420</v>
      </c>
    </row>
    <row spans="1:3" r="9">
      <c t="s" s="3" r="A9">
        <v>407</v>
      </c>
      <c t="n" s="5" r="B9">
        <v>12250</v>
      </c>
      <c t="n" s="5" r="C9">
        <v>1998</v>
      </c>
    </row>
    <row spans="1:3" r="10">
      <c t="s" s="3" r="A10">
        <v>409</v>
      </c>
    </row>
    <row spans="1:3" r="11">
      <c t="s" s="7" r="A11">
        <v>420</v>
      </c>
    </row>
    <row spans="1:3" r="12">
      <c t="s" s="3" r="A12">
        <v>407</v>
      </c>
      <c t="n" s="5" r="B12">
        <v>104664</v>
      </c>
      <c t="n" s="5" r="C12">
        <v>88099</v>
      </c>
    </row>
    <row spans="1:3" r="13">
      <c t="s" s="3" r="A13">
        <v>296</v>
      </c>
    </row>
    <row spans="1:3" r="14">
      <c t="s" s="7" r="A14">
        <v>420</v>
      </c>
    </row>
    <row spans="1:3" r="15">
      <c t="s" s="3" r="A15">
        <v>411</v>
      </c>
      <c t="n" s="5" r="B15">
        <v>1725</v>
      </c>
      <c t="n" s="5" r="C15">
        <v>1725</v>
      </c>
    </row>
    <row spans="1:3" r="16">
      <c t="s" s="3" r="A16">
        <v>421</v>
      </c>
    </row>
    <row spans="1:3" r="17">
      <c t="s" s="7" r="A17">
        <v>420</v>
      </c>
    </row>
    <row spans="1:3" r="18">
      <c t="s" s="3" r="A18">
        <v>404</v>
      </c>
      <c t="n" s="5" r="B18">
        <v>135900</v>
      </c>
      <c t="n" s="5" r="C18">
        <v>100398</v>
      </c>
    </row>
    <row spans="1:3" r="19">
      <c t="s" s="3" r="A19">
        <v>422</v>
      </c>
    </row>
    <row spans="1:3" r="20">
      <c t="s" s="7" r="A20">
        <v>420</v>
      </c>
    </row>
    <row spans="1:3" r="21">
      <c t="s" s="3" r="A21">
        <v>407</v>
      </c>
      <c t="n" s="5" r="B21">
        <v>17261</v>
      </c>
      <c t="n" s="5" r="C21">
        <v>8576</v>
      </c>
    </row>
    <row spans="1:3" r="22">
      <c t="s" s="3" r="A22">
        <v>423</v>
      </c>
    </row>
    <row spans="1:3" r="23">
      <c t="s" s="7" r="A23">
        <v>420</v>
      </c>
    </row>
    <row spans="1:3" r="24">
      <c t="s" s="3" r="A24">
        <v>407</v>
      </c>
      <c t="n" s="5" r="B24">
        <v>12250</v>
      </c>
      <c t="n" s="5" r="C24">
        <v>1998</v>
      </c>
    </row>
    <row spans="1:3" r="25">
      <c t="s" s="3" r="A25">
        <v>424</v>
      </c>
    </row>
    <row spans="1:3" r="26">
      <c t="s" s="7" r="A26">
        <v>420</v>
      </c>
    </row>
    <row spans="1:3" r="27">
      <c t="s" s="3" r="A27">
        <v>407</v>
      </c>
      <c t="n" s="5" r="B27">
        <v>104664</v>
      </c>
      <c t="n" s="5" r="C27">
        <v>88099</v>
      </c>
    </row>
    <row spans="1:3" r="28">
      <c t="s" s="3" r="A28">
        <v>425</v>
      </c>
    </row>
    <row spans="1:3" r="29">
      <c t="s" s="7" r="A29">
        <v>420</v>
      </c>
    </row>
    <row spans="1:3" r="30">
      <c t="s" s="3" r="A30">
        <v>411</v>
      </c>
      <c t="n" s="5" r="B30">
        <v>1725</v>
      </c>
      <c t="n" s="5" r="C30">
        <v>1725</v>
      </c>
    </row>
    <row spans="1:3" r="31">
      <c t="s" s="3" r="A31">
        <v>426</v>
      </c>
    </row>
    <row spans="1:3" r="32">
      <c t="s" s="7" r="A32">
        <v>420</v>
      </c>
    </row>
    <row spans="1:3" r="33">
      <c t="s" s="3" r="A33">
        <v>404</v>
      </c>
      <c t="n" s="5" r="B33">
        <v>17261</v>
      </c>
      <c t="n" s="5" r="C33">
        <v>8576</v>
      </c>
    </row>
    <row spans="1:3" r="34">
      <c t="s" s="3" r="A34">
        <v>427</v>
      </c>
    </row>
    <row spans="1:3" r="35">
      <c t="s" s="7" r="A35">
        <v>420</v>
      </c>
    </row>
    <row spans="1:3" r="36">
      <c t="s" s="3" r="A36">
        <v>407</v>
      </c>
      <c t="n" s="5" r="B36">
        <v>17261</v>
      </c>
      <c t="n" s="5" r="C36">
        <v>8576</v>
      </c>
    </row>
    <row spans="1:3" r="37">
      <c t="s" s="3" r="A37">
        <v>428</v>
      </c>
    </row>
    <row spans="1:3" r="38">
      <c t="s" s="7" r="A38">
        <v>420</v>
      </c>
    </row>
    <row spans="1:3" r="39">
      <c t="s" s="3" r="A39">
        <v>404</v>
      </c>
      <c t="n" s="5" r="B39">
        <v>118639</v>
      </c>
      <c t="n" s="5" r="C39">
        <v>91822</v>
      </c>
    </row>
    <row spans="1:3" r="40">
      <c t="s" s="3" r="A40">
        <v>429</v>
      </c>
    </row>
    <row spans="1:3" r="41">
      <c t="s" s="7" r="A41">
        <v>420</v>
      </c>
    </row>
    <row spans="1:3" r="42">
      <c t="s" s="3" r="A42">
        <v>407</v>
      </c>
      <c t="n" s="5" r="B42">
        <v>12250</v>
      </c>
      <c t="n" s="5" r="C42">
        <v>1998</v>
      </c>
    </row>
    <row spans="1:3" r="43">
      <c t="s" s="3" r="A43">
        <v>430</v>
      </c>
    </row>
    <row spans="1:3" r="44">
      <c t="s" s="7" r="A44">
        <v>420</v>
      </c>
    </row>
    <row spans="1:3" r="45">
      <c t="s" s="3" r="A45">
        <v>407</v>
      </c>
      <c t="n" s="5" r="B45">
        <v>104664</v>
      </c>
      <c t="n" s="5" r="C45">
        <v>88099</v>
      </c>
    </row>
    <row spans="1:3" r="46">
      <c t="s" s="3" r="A46">
        <v>431</v>
      </c>
    </row>
    <row spans="1:3" r="47">
      <c t="s" s="7" r="A47">
        <v>420</v>
      </c>
    </row>
    <row spans="1:3" r="48">
      <c t="s" s="3" r="A48">
        <v>411</v>
      </c>
      <c t="n" s="6" r="B48">
        <v>1725</v>
      </c>
      <c t="n" s="6" r="C48">
        <v>17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1</v>
      </c>
      <c t="s" s="2" r="B1">
        <v>1</v>
      </c>
    </row>
    <row spans="1:4" r="2">
      <c t="s" s="2" r="B2">
        <v>2</v>
      </c>
      <c t="s" s="2" r="C2">
        <v>31</v>
      </c>
      <c t="s" s="2" r="D2">
        <v>72</v>
      </c>
    </row>
    <row spans="1:4" r="3">
      <c t="s" s="7" r="A3">
        <v>73</v>
      </c>
    </row>
    <row spans="1:4" r="4">
      <c t="s" s="3" r="A4">
        <v>74</v>
      </c>
      <c t="n" s="6" r="B4">
        <v>39459</v>
      </c>
      <c t="n" s="6" r="C4">
        <v>20173</v>
      </c>
      <c t="n" s="6" r="D4">
        <v>6414</v>
      </c>
    </row>
    <row spans="1:4" r="5">
      <c t="s" s="3" r="A5">
        <v>75</v>
      </c>
      <c t="n" s="5" r="B5">
        <v>1134</v>
      </c>
      <c t="n" s="5" r="C5">
        <v>26134</v>
      </c>
      <c t="n" s="5" r="D5">
        <v>1137</v>
      </c>
    </row>
    <row spans="1:4" r="6">
      <c t="s" s="3" r="A6">
        <v>76</v>
      </c>
      <c t="n" s="5" r="B6">
        <v>567</v>
      </c>
      <c t="n" s="5" r="C6">
        <v>561</v>
      </c>
      <c t="n" s="5" r="D6">
        <v>400</v>
      </c>
    </row>
    <row spans="1:4" r="7">
      <c t="s" s="3" r="A7">
        <v>77</v>
      </c>
      <c t="n" s="5" r="B7">
        <v>41160</v>
      </c>
      <c t="n" s="5" r="C7">
        <v>46868</v>
      </c>
      <c t="n" s="5" r="D7">
        <v>7951</v>
      </c>
    </row>
    <row spans="1:4" r="8">
      <c t="s" s="7" r="A8">
        <v>78</v>
      </c>
    </row>
    <row spans="1:4" r="9">
      <c t="s" s="3" r="A9">
        <v>79</v>
      </c>
      <c t="n" s="5" r="B9">
        <v>2366</v>
      </c>
      <c t="n" s="5" r="C9">
        <v>2094</v>
      </c>
      <c t="n" s="5" r="D9">
        <v>1170</v>
      </c>
    </row>
    <row spans="1:4" r="10">
      <c t="s" s="3" r="A10">
        <v>80</v>
      </c>
      <c t="n" s="5" r="B10">
        <v>22715</v>
      </c>
      <c t="n" s="5" r="C10">
        <v>23679</v>
      </c>
      <c t="n" s="5" r="D10">
        <v>33325</v>
      </c>
    </row>
    <row spans="1:4" r="11">
      <c t="s" s="3" r="A11">
        <v>81</v>
      </c>
      <c t="n" s="5" r="B11">
        <v>95301</v>
      </c>
      <c t="n" s="5" r="C11">
        <v>70194</v>
      </c>
      <c t="n" s="5" r="D11">
        <v>59084</v>
      </c>
    </row>
    <row spans="1:4" r="12">
      <c t="s" s="3" r="A12">
        <v>82</v>
      </c>
      <c t="n" s="5" r="B12">
        <v>120382</v>
      </c>
      <c t="n" s="5" r="C12">
        <v>95967</v>
      </c>
      <c t="n" s="5" r="D12">
        <v>93579</v>
      </c>
    </row>
    <row spans="1:4" r="13">
      <c t="s" s="3" r="A13">
        <v>83</v>
      </c>
      <c t="n" s="5" r="B13">
        <v>-79222</v>
      </c>
      <c t="n" s="5" r="C13">
        <v>-49099</v>
      </c>
      <c t="n" s="5" r="D13">
        <v>-85628</v>
      </c>
    </row>
    <row spans="1:4" r="14">
      <c t="s" s="3" r="A14">
        <v>84</v>
      </c>
      <c t="n" s="5" r="B14">
        <v>518</v>
      </c>
      <c t="n" s="5" r="C14">
        <v>253</v>
      </c>
      <c t="n" s="5" r="D14">
        <v>213</v>
      </c>
    </row>
    <row spans="1:4" r="15">
      <c t="s" s="3" r="A15">
        <v>85</v>
      </c>
      <c t="n" s="5" r="B15">
        <v>-3609</v>
      </c>
      <c t="n" s="5" r="C15">
        <v>-487</v>
      </c>
      <c t="n" s="5" r="D15">
        <v>-468</v>
      </c>
    </row>
    <row spans="1:4" r="16">
      <c t="s" s="3" r="A16">
        <v>86</v>
      </c>
      <c t="n" s="5" r="B16">
        <v>-82313</v>
      </c>
      <c t="n" s="5" r="C16">
        <v>-49333</v>
      </c>
      <c t="n" s="5" r="D16">
        <v>-85883</v>
      </c>
    </row>
    <row spans="1:4" r="17">
      <c t="s" s="7" r="A17">
        <v>87</v>
      </c>
    </row>
    <row spans="1:4" r="18">
      <c t="s" s="3" r="A18">
        <v>88</v>
      </c>
      <c t="n" s="5" r="B18">
        <v>77</v>
      </c>
      <c t="n" s="5" r="C18">
        <v>-30</v>
      </c>
      <c t="n" s="5" r="D18">
        <v>-22</v>
      </c>
    </row>
    <row spans="1:4" r="19">
      <c t="s" s="3" r="A19">
        <v>89</v>
      </c>
      <c t="n" s="6" r="B19">
        <v>-82236</v>
      </c>
      <c t="n" s="6" r="C19">
        <v>-49363</v>
      </c>
      <c t="n" s="6" r="D19">
        <v>-85905</v>
      </c>
    </row>
    <row spans="1:4" r="20">
      <c t="s" s="3" r="A20">
        <v>90</v>
      </c>
      <c t="n" s="9" r="B20">
        <v>-1.3</v>
      </c>
      <c t="n" s="9" r="C20">
        <v>-0.8100000000000001</v>
      </c>
      <c t="n" s="9" r="D20">
        <v>-1.81</v>
      </c>
    </row>
    <row spans="1:4" r="21">
      <c t="s" s="3" r="A21">
        <v>91</v>
      </c>
      <c t="n" s="5" r="B21">
        <v>63193</v>
      </c>
      <c t="n" s="5" r="C21">
        <v>60856</v>
      </c>
      <c t="n" s="5" r="D21">
        <v>47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32</v>
      </c>
      <c t="s" s="2" r="B1">
        <v>2</v>
      </c>
      <c t="s" s="2" r="C1">
        <v>31</v>
      </c>
    </row>
    <row spans="1:3" r="2">
      <c t="s" s="7" r="A2">
        <v>433</v>
      </c>
    </row>
    <row spans="1:3" r="3">
      <c t="s" s="3" r="A3">
        <v>434</v>
      </c>
      <c t="n" s="6" r="B3">
        <v>9878</v>
      </c>
      <c t="n" s="6" r="C3">
        <v>10561</v>
      </c>
    </row>
    <row spans="1:3" r="4">
      <c t="s" s="3" r="A4">
        <v>140</v>
      </c>
      <c t="n" s="5" r="B4">
        <v>1980</v>
      </c>
      <c t="n" s="5" r="C4">
        <v>1975</v>
      </c>
    </row>
    <row spans="1:3" r="5">
      <c t="s" s="3" r="A5">
        <v>435</v>
      </c>
      <c t="n" s="5" r="B5">
        <v>1076</v>
      </c>
      <c t="n" s="5" r="C5">
        <v>1076</v>
      </c>
    </row>
    <row spans="1:3" r="6">
      <c t="s" s="3" r="A6">
        <v>436</v>
      </c>
      <c t="n" s="5" r="B6">
        <v>5482</v>
      </c>
      <c t="n" s="5" r="C6">
        <v>5656</v>
      </c>
    </row>
    <row spans="1:3" r="7">
      <c t="s" s="3" r="A7">
        <v>437</v>
      </c>
      <c t="n" s="5" r="B7">
        <v>3405</v>
      </c>
      <c t="n" s="5" r="C7">
        <v>3405</v>
      </c>
    </row>
    <row spans="1:3" r="8">
      <c t="s" s="3" r="A8">
        <v>438</v>
      </c>
      <c t="n" s="5" r="B8">
        <v>21821</v>
      </c>
      <c t="n" s="5" r="C8">
        <v>22673</v>
      </c>
    </row>
    <row spans="1:3" r="9">
      <c t="s" s="3" r="A9">
        <v>439</v>
      </c>
      <c t="n" s="5" r="B9">
        <v>-20029</v>
      </c>
      <c t="n" s="5" r="C9">
        <v>-20251</v>
      </c>
    </row>
    <row spans="1:3" r="10">
      <c t="s" s="3" r="A10">
        <v>39</v>
      </c>
      <c t="n" s="6" r="B10">
        <v>1792</v>
      </c>
      <c t="n" s="6" r="C10">
        <v>24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40</v>
      </c>
      <c t="s" s="2" r="B1">
        <v>2</v>
      </c>
      <c t="s" s="2" r="C1">
        <v>31</v>
      </c>
    </row>
    <row spans="1:3" r="2">
      <c t="s" s="7" r="A2">
        <v>441</v>
      </c>
    </row>
    <row spans="1:3" r="3">
      <c t="s" s="3" r="A3">
        <v>442</v>
      </c>
      <c t="n" s="6" r="B3">
        <v>446</v>
      </c>
      <c t="n" s="6" r="C3">
        <v>2009</v>
      </c>
    </row>
    <row spans="1:3" r="4">
      <c t="s" s="3" r="A4">
        <v>443</v>
      </c>
      <c t="n" s="5" r="B4">
        <v>1931</v>
      </c>
      <c t="n" s="5" r="C4">
        <v>1210</v>
      </c>
    </row>
    <row spans="1:3" r="5">
      <c t="s" s="3" r="A5">
        <v>444</v>
      </c>
      <c t="n" s="5" r="B5">
        <v>643</v>
      </c>
      <c t="n" s="5" r="C5">
        <v>466</v>
      </c>
    </row>
    <row spans="1:3" r="6">
      <c t="s" s="3" r="A6">
        <v>445</v>
      </c>
      <c t="n" s="5" r="B6">
        <v>1878</v>
      </c>
      <c t="n" s="5" r="C6">
        <v>986</v>
      </c>
    </row>
    <row spans="1:3" r="7">
      <c t="s" s="3" r="A7">
        <v>446</v>
      </c>
      <c t="n" s="5" r="B7">
        <v>1182</v>
      </c>
    </row>
    <row spans="1:3" r="8">
      <c t="s" s="3" r="A8">
        <v>447</v>
      </c>
      <c t="n" s="5" r="B8">
        <v>607</v>
      </c>
      <c t="n" s="5" r="C8">
        <v>446</v>
      </c>
    </row>
    <row spans="1:3" r="9">
      <c t="s" s="3" r="A9">
        <v>448</v>
      </c>
      <c t="n" s="5" r="B9">
        <v>7610</v>
      </c>
      <c t="n" s="6" r="C9">
        <v>5117</v>
      </c>
    </row>
    <row spans="1:3" r="10">
      <c t="s" s="3" r="A10">
        <v>271</v>
      </c>
    </row>
    <row spans="1:3" r="11">
      <c t="s" s="7" r="A11">
        <v>441</v>
      </c>
    </row>
    <row spans="1:3" r="12">
      <c t="s" s="3" r="A12">
        <v>449</v>
      </c>
      <c t="n" s="6" r="B12">
        <v>9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22"/>
    <col customWidth="1" max="3" min="3" width="21"/>
    <col customWidth="1" max="4" min="4" width="21"/>
  </cols>
  <sheetData>
    <row spans="1:4" r="1">
      <c t="s" s="1" r="A1">
        <v>450</v>
      </c>
      <c t="s" s="2" r="B1">
        <v>451</v>
      </c>
      <c t="s" s="2" r="C1">
        <v>452</v>
      </c>
      <c t="s" s="2" r="D1">
        <v>250</v>
      </c>
    </row>
    <row spans="1:4" r="2">
      <c t="s" s="7" r="A2">
        <v>453</v>
      </c>
    </row>
    <row spans="1:4" r="3">
      <c t="s" s="3" r="A3">
        <v>454</v>
      </c>
      <c t="n" s="5" r="B3">
        <v>25</v>
      </c>
    </row>
    <row spans="1:4" r="4">
      <c t="s" s="3" r="A4">
        <v>455</v>
      </c>
      <c t="n" s="6" r="C4">
        <v>1671000</v>
      </c>
    </row>
    <row spans="1:4" r="5">
      <c t="s" s="3" r="A5">
        <v>456</v>
      </c>
      <c t="s" s="3" r="C5">
        <v>457</v>
      </c>
    </row>
    <row spans="1:4" r="6">
      <c t="s" s="3" r="A6">
        <v>458</v>
      </c>
      <c t="n" s="6" r="C6">
        <v>767000</v>
      </c>
    </row>
    <row spans="1:4" r="7">
      <c t="s" s="3" r="A7">
        <v>459</v>
      </c>
    </row>
    <row spans="1:4" r="8">
      <c t="s" s="7" r="A8">
        <v>453</v>
      </c>
    </row>
    <row spans="1:4" r="9">
      <c t="s" s="3" r="A9">
        <v>460</v>
      </c>
      <c t="n" s="6" r="C9">
        <v>904000</v>
      </c>
    </row>
    <row spans="1:4" r="10">
      <c t="s" s="3" r="A10">
        <v>461</v>
      </c>
    </row>
    <row spans="1:4" r="11">
      <c t="s" s="7" r="A11">
        <v>453</v>
      </c>
    </row>
    <row spans="1:4" r="12">
      <c t="s" s="3" r="A12">
        <v>462</v>
      </c>
      <c t="n" s="6" r="D12">
        <v>703000</v>
      </c>
    </row>
    <row spans="1:4" r="13">
      <c t="s" s="3" r="A13">
        <v>463</v>
      </c>
    </row>
    <row spans="1:4" r="14">
      <c t="s" s="7" r="A14">
        <v>453</v>
      </c>
    </row>
    <row spans="1:4" r="15">
      <c t="s" s="3" r="A15">
        <v>456</v>
      </c>
      <c t="s" s="3" r="C15">
        <v>464</v>
      </c>
    </row>
    <row spans="1:4" r="16">
      <c t="s" s="3" r="A16">
        <v>458</v>
      </c>
      <c t="n" s="6" r="C16">
        <v>147000</v>
      </c>
    </row>
    <row spans="1:4" r="17">
      <c t="s" s="3" r="A17">
        <v>465</v>
      </c>
    </row>
    <row spans="1:4" r="18">
      <c t="s" s="7" r="A18">
        <v>453</v>
      </c>
    </row>
    <row spans="1:4" r="19">
      <c t="s" s="3" r="A19">
        <v>460</v>
      </c>
      <c t="n" s="5" r="C19">
        <v>1078000</v>
      </c>
    </row>
    <row spans="1:4" r="20">
      <c t="s" s="3" r="A20">
        <v>80</v>
      </c>
    </row>
    <row spans="1:4" r="21">
      <c t="s" s="7" r="A21">
        <v>453</v>
      </c>
    </row>
    <row spans="1:4" r="22">
      <c t="s" s="3" r="A22">
        <v>455</v>
      </c>
      <c t="n" s="5" r="C22">
        <v>685000</v>
      </c>
    </row>
    <row spans="1:4" r="23">
      <c t="s" s="3" r="A23">
        <v>81</v>
      </c>
    </row>
    <row spans="1:4" r="24">
      <c t="s" s="7" r="A24">
        <v>453</v>
      </c>
    </row>
    <row spans="1:4" r="25">
      <c t="s" s="3" r="A25">
        <v>455</v>
      </c>
      <c t="n" s="5" r="C25">
        <v>986000</v>
      </c>
    </row>
    <row spans="1:4" r="26">
      <c t="s" s="3" r="A26">
        <v>466</v>
      </c>
    </row>
    <row spans="1:4" r="27">
      <c t="s" s="7" r="A27">
        <v>453</v>
      </c>
    </row>
    <row spans="1:4" r="28">
      <c t="s" s="3" r="A28">
        <v>462</v>
      </c>
      <c t="n" s="6" r="C28">
        <v>12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7</v>
      </c>
      <c t="s" s="2" r="B1">
        <v>468</v>
      </c>
      <c t="s" s="2" r="C1">
        <v>363</v>
      </c>
      <c t="s" s="2" r="D1">
        <v>2</v>
      </c>
    </row>
    <row spans="1:4" r="2">
      <c t="s" s="7" r="A2">
        <v>469</v>
      </c>
    </row>
    <row spans="1:4" r="3">
      <c t="s" s="3" r="A3">
        <v>132</v>
      </c>
      <c t="n" s="6" r="D3">
        <v>111327000</v>
      </c>
    </row>
    <row spans="1:4" r="4">
      <c t="s" s="3" r="A4">
        <v>470</v>
      </c>
      <c t="n" s="5" r="D4">
        <v>111761000</v>
      </c>
    </row>
    <row spans="1:4" r="5">
      <c t="s" s="3" r="A5">
        <v>306</v>
      </c>
    </row>
    <row spans="1:4" r="6">
      <c t="s" s="7" r="A6">
        <v>469</v>
      </c>
    </row>
    <row spans="1:4" r="7">
      <c t="s" s="3" r="A7">
        <v>307</v>
      </c>
      <c t="n" s="6" r="B7">
        <v>115000000</v>
      </c>
      <c t="n" s="5" r="D7">
        <v>115000000</v>
      </c>
    </row>
    <row spans="1:4" r="8">
      <c t="s" s="3" r="A8">
        <v>310</v>
      </c>
      <c t="n" s="5" r="B8">
        <v>2022</v>
      </c>
    </row>
    <row spans="1:4" r="9">
      <c t="s" s="3" r="A9">
        <v>132</v>
      </c>
      <c t="n" s="6" r="D9">
        <v>111327000</v>
      </c>
    </row>
    <row spans="1:4" r="10">
      <c t="s" s="3" r="A10">
        <v>471</v>
      </c>
      <c t="s" s="3" r="B10">
        <v>472</v>
      </c>
    </row>
    <row spans="1:4" r="11">
      <c t="s" s="3" r="A11">
        <v>473</v>
      </c>
      <c t="s" s="3" r="B11">
        <v>474</v>
      </c>
    </row>
    <row spans="1:4" r="12">
      <c t="s" s="3" r="A12">
        <v>475</v>
      </c>
      <c t="s" s="3" r="B12">
        <v>476</v>
      </c>
    </row>
    <row spans="1:4" r="13">
      <c t="s" s="3" r="A13">
        <v>308</v>
      </c>
      <c t="s" s="3" r="B13">
        <v>309</v>
      </c>
    </row>
    <row spans="1:4" r="14">
      <c t="s" s="3" r="A14">
        <v>311</v>
      </c>
      <c t="n" s="10" r="B14">
        <v>93.2945</v>
      </c>
    </row>
    <row spans="1:4" r="15">
      <c t="s" s="3" r="A15">
        <v>477</v>
      </c>
      <c t="n" s="9" r="B15">
        <v>10.72</v>
      </c>
    </row>
    <row spans="1:4" r="16">
      <c t="s" s="3" r="A16">
        <v>478</v>
      </c>
      <c t="s" s="3" r="B16">
        <v>479</v>
      </c>
    </row>
    <row spans="1:4" r="17">
      <c t="s" s="3" r="A17">
        <v>480</v>
      </c>
      <c t="n" s="5" r="D17">
        <v>10728867</v>
      </c>
    </row>
    <row spans="1:4" r="18">
      <c t="s" s="3" r="A18">
        <v>314</v>
      </c>
      <c t="n" s="6" r="C18">
        <v>568000</v>
      </c>
      <c t="n" s="6" r="D18">
        <v>568000</v>
      </c>
    </row>
    <row spans="1:4" r="19">
      <c t="s" s="3" r="A19">
        <v>470</v>
      </c>
      <c t="n" s="5" r="D19">
        <v>111800000</v>
      </c>
    </row>
    <row spans="1:4" r="20">
      <c t="s" s="3" r="A20">
        <v>481</v>
      </c>
    </row>
    <row spans="1:4" r="21">
      <c t="s" s="7" r="A21">
        <v>469</v>
      </c>
    </row>
    <row spans="1:4" r="22">
      <c t="s" s="3" r="A22">
        <v>482</v>
      </c>
      <c t="n" s="6" r="D22">
        <v>93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483</v>
      </c>
      <c t="s" s="2" r="B1">
        <v>1</v>
      </c>
    </row>
    <row spans="1:5" r="2">
      <c t="s" s="2" r="B2">
        <v>2</v>
      </c>
      <c t="s" s="2" r="C2">
        <v>31</v>
      </c>
      <c t="s" s="2" r="D2">
        <v>72</v>
      </c>
      <c t="s" s="2" r="E2">
        <v>484</v>
      </c>
    </row>
    <row spans="1:5" r="3">
      <c t="s" s="7" r="A3">
        <v>485</v>
      </c>
    </row>
    <row spans="1:5" r="4">
      <c t="s" s="3" r="A4">
        <v>486</v>
      </c>
      <c t="s" s="3" r="B4">
        <v>487</v>
      </c>
    </row>
    <row spans="1:5" r="5">
      <c t="s" s="3" r="A5">
        <v>263</v>
      </c>
      <c t="n" s="6" r="B5">
        <v>225000</v>
      </c>
      <c t="n" s="6" r="E5">
        <v>1500000</v>
      </c>
    </row>
    <row spans="1:5" r="6">
      <c t="s" s="3" r="A6">
        <v>488</v>
      </c>
      <c t="n" s="5" r="B6">
        <v>2495000</v>
      </c>
      <c t="n" s="6" r="C6">
        <v>2615000</v>
      </c>
      <c t="n" s="6" r="D6">
        <v>2626000</v>
      </c>
    </row>
    <row spans="1:5" r="7">
      <c t="s" s="3" r="A7">
        <v>489</v>
      </c>
      <c t="n" s="5" r="B7">
        <v>53000</v>
      </c>
      <c t="n" s="5" r="C7">
        <v>180000</v>
      </c>
    </row>
    <row spans="1:5" r="8">
      <c t="s" s="3" r="A8">
        <v>490</v>
      </c>
      <c t="n" s="5" r="B8">
        <v>53000</v>
      </c>
      <c t="n" s="5" r="C8">
        <v>127000</v>
      </c>
    </row>
    <row spans="1:5" r="9">
      <c t="s" s="3" r="A9">
        <v>491</v>
      </c>
      <c t="n" s="5" r="C9">
        <v>53000</v>
      </c>
    </row>
    <row spans="1:5" r="10">
      <c t="s" s="3" r="A10">
        <v>229</v>
      </c>
    </row>
    <row spans="1:5" r="11">
      <c t="s" s="7" r="A11">
        <v>485</v>
      </c>
    </row>
    <row spans="1:5" r="12">
      <c t="s" s="3" r="A12">
        <v>488</v>
      </c>
      <c t="n" s="6" r="B12">
        <v>649000</v>
      </c>
    </row>
    <row spans="1:5" r="13">
      <c t="s" s="3" r="A13">
        <v>492</v>
      </c>
      <c t="s" s="3" r="B13">
        <v>493</v>
      </c>
    </row>
    <row spans="1:5" r="14">
      <c t="s" s="3" r="A14">
        <v>494</v>
      </c>
    </row>
    <row spans="1:5" r="15">
      <c t="s" s="7" r="A15">
        <v>485</v>
      </c>
    </row>
    <row spans="1:5" r="16">
      <c t="s" s="3" r="A16">
        <v>495</v>
      </c>
      <c t="n" s="6" r="B16">
        <v>1500000</v>
      </c>
      <c t="n" s="5" r="C16">
        <v>1500000</v>
      </c>
    </row>
    <row spans="1:5" r="17">
      <c t="s" s="3" r="A17">
        <v>496</v>
      </c>
    </row>
    <row spans="1:5" r="18">
      <c t="s" s="7" r="A18">
        <v>485</v>
      </c>
    </row>
    <row spans="1:5" r="19">
      <c t="s" s="3" r="A19">
        <v>495</v>
      </c>
      <c t="n" s="6" r="B19">
        <v>1500000</v>
      </c>
      <c t="n" s="6" r="C19">
        <v>1500000</v>
      </c>
    </row>
    <row spans="1:5" r="20">
      <c t="s" s="3" r="A20">
        <v>497</v>
      </c>
    </row>
    <row spans="1:5" r="21">
      <c t="s" s="7" r="A21">
        <v>485</v>
      </c>
    </row>
    <row spans="1:5" r="22">
      <c t="s" s="3" r="A22">
        <v>498</v>
      </c>
      <c t="s" s="3" r="B22">
        <v>4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00</v>
      </c>
      <c t="s" s="2" r="B1">
        <v>452</v>
      </c>
    </row>
    <row spans="1:2" r="2">
      <c t="s" s="7" r="A2">
        <v>501</v>
      </c>
    </row>
    <row spans="1:2" r="3">
      <c t="n" s="5" r="A3">
        <v>2016</v>
      </c>
      <c t="n" s="6" r="B3">
        <v>789</v>
      </c>
    </row>
    <row spans="1:2" r="4">
      <c t="s" s="3" r="A4">
        <v>502</v>
      </c>
      <c t="n" s="6" r="B4">
        <v>7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03</v>
      </c>
      <c t="s" s="2" r="B1">
        <v>452</v>
      </c>
    </row>
    <row spans="1:2" r="2">
      <c t="s" s="7" r="A2">
        <v>501</v>
      </c>
    </row>
    <row spans="1:2" r="3">
      <c t="n" s="5" r="A3">
        <v>2016</v>
      </c>
      <c t="n" s="6" r="B3">
        <v>489</v>
      </c>
    </row>
    <row spans="1:2" r="4">
      <c t="n" s="5" r="A4">
        <v>2017</v>
      </c>
      <c t="n" s="5" r="B4">
        <v>39</v>
      </c>
    </row>
    <row spans="1:2" r="5">
      <c t="s" s="3" r="A5">
        <v>502</v>
      </c>
      <c t="n" s="6" r="B5">
        <v>5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T2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504</v>
      </c>
      <c t="s" s="2" r="B1">
        <v>505</v>
      </c>
      <c t="s" s="2" r="C1">
        <v>506</v>
      </c>
      <c t="s" s="2" r="D1">
        <v>507</v>
      </c>
      <c t="s" s="2" r="E1">
        <v>508</v>
      </c>
      <c t="s" s="2" r="F1">
        <v>509</v>
      </c>
      <c t="s" s="2" r="G1">
        <v>510</v>
      </c>
      <c t="s" s="2" r="H1">
        <v>511</v>
      </c>
      <c t="s" s="2" r="I1">
        <v>512</v>
      </c>
      <c t="s" s="2" r="J1">
        <v>513</v>
      </c>
      <c t="s" s="2" r="K1">
        <v>514</v>
      </c>
      <c t="s" s="2" r="L1">
        <v>2</v>
      </c>
      <c t="s" s="2" r="M1">
        <v>31</v>
      </c>
      <c t="s" s="2" r="N1">
        <v>72</v>
      </c>
      <c t="s" s="2" r="O1">
        <v>515</v>
      </c>
      <c t="s" s="2" r="P1">
        <v>516</v>
      </c>
      <c t="s" s="2" r="Q1">
        <v>517</v>
      </c>
      <c t="s" s="2" r="R1">
        <v>518</v>
      </c>
      <c t="s" s="2" r="S1">
        <v>519</v>
      </c>
      <c t="s" s="2" r="T1">
        <v>366</v>
      </c>
    </row>
    <row spans="1:20" r="2">
      <c t="s" s="7" r="A2">
        <v>327</v>
      </c>
    </row>
    <row spans="1:20" r="3">
      <c t="s" s="3" r="A3">
        <v>68</v>
      </c>
      <c t="n" s="5" r="L3">
        <v>200000000</v>
      </c>
      <c t="n" s="5" r="M3">
        <v>100000000</v>
      </c>
      <c t="n" s="5" r="R3">
        <v>200000000</v>
      </c>
      <c t="n" s="5" r="S3">
        <v>100000000</v>
      </c>
    </row>
    <row spans="1:20" r="4">
      <c t="s" s="3" r="A4">
        <v>520</v>
      </c>
      <c t="s" s="3" r="F4">
        <v>521</v>
      </c>
    </row>
    <row spans="1:20" r="5">
      <c t="s" s="3" r="A5">
        <v>522</v>
      </c>
      <c t="n" s="9" r="L5">
        <v>8.640000000000001</v>
      </c>
    </row>
    <row spans="1:20" r="6">
      <c t="s" s="3" r="A6">
        <v>104</v>
      </c>
      <c t="n" s="6" r="L6">
        <v>10178000</v>
      </c>
      <c t="n" s="6" r="M6">
        <v>9041000</v>
      </c>
      <c t="n" s="6" r="N6">
        <v>10544000</v>
      </c>
    </row>
    <row spans="1:20" r="7">
      <c t="s" s="3" r="A7">
        <v>523</v>
      </c>
      <c t="n" s="5" r="L7">
        <v>2367410</v>
      </c>
    </row>
    <row spans="1:20" r="8">
      <c t="s" s="3" r="A8">
        <v>524</v>
      </c>
      <c t="n" s="9" r="L8">
        <v>5.48</v>
      </c>
      <c t="n" s="9" r="M8">
        <v>4.05</v>
      </c>
      <c t="n" s="9" r="N8">
        <v>5.22</v>
      </c>
    </row>
    <row spans="1:20" r="9">
      <c t="s" s="3" r="A9">
        <v>525</v>
      </c>
      <c t="n" s="9" r="L9">
        <v>5.49</v>
      </c>
    </row>
    <row spans="1:20" r="10">
      <c t="s" s="3" r="A10">
        <v>526</v>
      </c>
      <c t="n" s="6" r="L10">
        <v>683000</v>
      </c>
      <c t="n" s="6" r="M10">
        <v>758000</v>
      </c>
      <c t="n" s="6" r="N10">
        <v>304000</v>
      </c>
    </row>
    <row spans="1:20" r="11">
      <c t="s" s="3" r="A11">
        <v>527</v>
      </c>
      <c t="n" s="6" r="L11">
        <v>6904000</v>
      </c>
      <c t="n" s="5" r="M11">
        <v>4572000</v>
      </c>
      <c t="n" s="5" r="N11">
        <v>4786000</v>
      </c>
    </row>
    <row spans="1:20" r="12">
      <c t="s" s="3" r="A12">
        <v>528</v>
      </c>
      <c t="n" s="5" r="L12">
        <v>2468806</v>
      </c>
    </row>
    <row spans="1:20" r="13">
      <c t="s" s="3" r="A13">
        <v>529</v>
      </c>
      <c t="n" s="5" r="L13">
        <v>1193914</v>
      </c>
    </row>
    <row spans="1:20" r="14">
      <c t="s" s="3" r="A14">
        <v>530</v>
      </c>
      <c t="n" s="6" r="L14">
        <v>15375000</v>
      </c>
    </row>
    <row spans="1:20" r="15">
      <c t="s" s="3" r="A15">
        <v>531</v>
      </c>
      <c t="s" s="3" r="L15">
        <v>532</v>
      </c>
    </row>
    <row spans="1:20" r="16">
      <c t="s" s="3" r="A16">
        <v>315</v>
      </c>
    </row>
    <row spans="1:20" r="17">
      <c t="s" s="7" r="A17">
        <v>327</v>
      </c>
    </row>
    <row spans="1:20" r="18">
      <c t="s" s="3" r="A18">
        <v>533</v>
      </c>
      <c t="n" s="5" r="E18">
        <v>12000000</v>
      </c>
    </row>
    <row spans="1:20" r="19">
      <c t="s" s="3" r="A19">
        <v>534</v>
      </c>
      <c t="n" s="6" r="E19">
        <v>6</v>
      </c>
    </row>
    <row spans="1:20" r="20">
      <c t="s" s="3" r="A20">
        <v>535</v>
      </c>
      <c t="n" s="6" r="E20">
        <v>67300000</v>
      </c>
    </row>
    <row spans="1:20" r="21">
      <c t="s" s="3" r="A21">
        <v>536</v>
      </c>
    </row>
    <row spans="1:20" r="22">
      <c t="s" s="7" r="A22">
        <v>327</v>
      </c>
    </row>
    <row spans="1:20" r="23">
      <c t="s" s="3" r="A23">
        <v>533</v>
      </c>
      <c t="n" s="5" r="D23">
        <v>1800000</v>
      </c>
    </row>
    <row spans="1:20" r="24">
      <c t="s" s="3" r="A24">
        <v>535</v>
      </c>
      <c t="n" s="6" r="D24">
        <v>10100000</v>
      </c>
    </row>
    <row spans="1:20" r="25">
      <c t="s" s="3" r="A25">
        <v>329</v>
      </c>
    </row>
    <row spans="1:20" r="26">
      <c t="s" s="7" r="A26">
        <v>327</v>
      </c>
    </row>
    <row spans="1:20" r="27">
      <c t="s" s="3" r="A27">
        <v>104</v>
      </c>
      <c t="n" s="6" r="L27">
        <v>9410000</v>
      </c>
      <c t="n" s="5" r="M27">
        <v>8531000</v>
      </c>
      <c t="n" s="5" r="N27">
        <v>10083000</v>
      </c>
    </row>
    <row spans="1:20" r="28">
      <c t="s" s="3" r="A28">
        <v>537</v>
      </c>
    </row>
    <row spans="1:20" r="29">
      <c t="s" s="7" r="A29">
        <v>327</v>
      </c>
    </row>
    <row spans="1:20" r="30">
      <c t="s" s="3" r="A30">
        <v>523</v>
      </c>
      <c t="n" s="5" r="L30">
        <v>857012</v>
      </c>
    </row>
    <row spans="1:20" r="31">
      <c t="s" s="3" r="A31">
        <v>538</v>
      </c>
      <c t="n" s="5" r="L31">
        <v>226340</v>
      </c>
    </row>
    <row spans="1:20" r="32">
      <c t="s" s="3" r="A32">
        <v>539</v>
      </c>
      <c t="n" s="9" r="L32">
        <v>5.43</v>
      </c>
    </row>
    <row spans="1:20" r="33">
      <c t="s" s="3" r="A33">
        <v>540</v>
      </c>
      <c t="n" s="6" r="L33">
        <v>2864000</v>
      </c>
      <c t="n" s="6" r="M33">
        <v>4656700</v>
      </c>
      <c t="n" s="6" r="N33">
        <v>6202000</v>
      </c>
    </row>
    <row spans="1:20" r="34">
      <c t="s" s="3" r="A34">
        <v>529</v>
      </c>
      <c t="n" s="5" r="L34">
        <v>1193914</v>
      </c>
      <c t="n" s="5" r="M34">
        <v>1021344</v>
      </c>
    </row>
    <row spans="1:20" r="35">
      <c t="s" s="3" r="A35">
        <v>541</v>
      </c>
    </row>
    <row spans="1:20" r="36">
      <c t="s" s="7" r="A36">
        <v>327</v>
      </c>
    </row>
    <row spans="1:20" r="37">
      <c t="s" s="3" r="A37">
        <v>523</v>
      </c>
      <c t="n" s="5" r="L37">
        <v>236657</v>
      </c>
      <c t="n" s="5" r="M37">
        <v>227720</v>
      </c>
      <c t="n" s="5" r="N37">
        <v>142455</v>
      </c>
    </row>
    <row spans="1:20" r="38">
      <c t="s" s="3" r="A38">
        <v>542</v>
      </c>
    </row>
    <row spans="1:20" r="39">
      <c t="s" s="7" r="A39">
        <v>327</v>
      </c>
    </row>
    <row spans="1:20" r="40">
      <c t="s" s="3" r="A40">
        <v>543</v>
      </c>
      <c t="n" s="5" r="L40">
        <v>3910746</v>
      </c>
    </row>
    <row spans="1:20" r="41">
      <c t="s" s="3" r="A41">
        <v>523</v>
      </c>
      <c t="n" s="5" r="L41">
        <v>89254</v>
      </c>
    </row>
    <row spans="1:20" r="42">
      <c t="s" s="3" r="A42">
        <v>544</v>
      </c>
    </row>
    <row spans="1:20" r="43">
      <c t="s" s="7" r="A43">
        <v>327</v>
      </c>
    </row>
    <row spans="1:20" r="44">
      <c t="s" s="3" r="A44">
        <v>545</v>
      </c>
      <c t="s" s="3" r="F44">
        <v>546</v>
      </c>
    </row>
    <row spans="1:20" r="45">
      <c t="s" s="3" r="A45">
        <v>547</v>
      </c>
      <c t="s" s="3" r="F45">
        <v>546</v>
      </c>
    </row>
    <row spans="1:20" r="46">
      <c t="s" s="3" r="A46">
        <v>548</v>
      </c>
      <c t="s" s="3" r="B46">
        <v>549</v>
      </c>
    </row>
    <row spans="1:20" r="47">
      <c t="s" s="3" r="A47">
        <v>550</v>
      </c>
    </row>
    <row spans="1:20" r="48">
      <c t="s" s="7" r="A48">
        <v>327</v>
      </c>
    </row>
    <row spans="1:20" r="49">
      <c t="s" s="3" r="A49">
        <v>551</v>
      </c>
      <c t="s" s="3" r="L49">
        <v>552</v>
      </c>
    </row>
    <row spans="1:20" r="50">
      <c t="s" s="3" r="A50">
        <v>553</v>
      </c>
      <c t="n" s="5" r="L50">
        <v>250000</v>
      </c>
    </row>
    <row spans="1:20" r="51">
      <c t="s" s="3" r="A51">
        <v>554</v>
      </c>
      <c t="s" s="3" r="L51">
        <v>555</v>
      </c>
    </row>
    <row spans="1:20" r="52">
      <c t="s" s="3" r="A52">
        <v>556</v>
      </c>
    </row>
    <row spans="1:20" r="53">
      <c t="s" s="7" r="A53">
        <v>327</v>
      </c>
    </row>
    <row spans="1:20" r="54">
      <c t="s" s="3" r="A54">
        <v>557</v>
      </c>
      <c t="n" s="5" r="L54">
        <v>4000000</v>
      </c>
    </row>
    <row spans="1:20" r="55">
      <c t="s" s="3" r="A55">
        <v>554</v>
      </c>
      <c t="s" s="3" r="L55">
        <v>555</v>
      </c>
    </row>
    <row spans="1:20" r="56">
      <c t="s" s="3" r="A56">
        <v>558</v>
      </c>
      <c t="s" s="3" r="L56">
        <v>555</v>
      </c>
    </row>
    <row spans="1:20" r="57">
      <c t="s" s="3" r="A57">
        <v>559</v>
      </c>
    </row>
    <row spans="1:20" r="58">
      <c t="s" s="7" r="A58">
        <v>327</v>
      </c>
    </row>
    <row spans="1:20" r="59">
      <c t="s" s="3" r="A59">
        <v>522</v>
      </c>
      <c t="n" s="6" r="F59">
        <v>140</v>
      </c>
    </row>
    <row spans="1:20" r="60">
      <c t="s" s="3" r="A60">
        <v>560</v>
      </c>
    </row>
    <row spans="1:20" r="61">
      <c t="s" s="7" r="A61">
        <v>327</v>
      </c>
    </row>
    <row spans="1:20" r="62">
      <c t="s" s="3" r="A62">
        <v>561</v>
      </c>
      <c t="s" s="3" r="K62">
        <v>286</v>
      </c>
    </row>
    <row spans="1:20" r="63">
      <c t="s" s="3" r="A63">
        <v>562</v>
      </c>
    </row>
    <row spans="1:20" r="64">
      <c t="s" s="7" r="A64">
        <v>327</v>
      </c>
    </row>
    <row spans="1:20" r="65">
      <c t="s" s="3" r="A65">
        <v>563</v>
      </c>
      <c t="s" s="3" r="K65">
        <v>564</v>
      </c>
    </row>
    <row spans="1:20" r="66">
      <c t="s" s="3" r="A66">
        <v>565</v>
      </c>
      <c t="s" s="3" r="K66">
        <v>566</v>
      </c>
    </row>
    <row spans="1:20" r="67">
      <c t="s" s="3" r="A67">
        <v>567</v>
      </c>
    </row>
    <row spans="1:20" r="68">
      <c t="s" s="7" r="A68">
        <v>327</v>
      </c>
    </row>
    <row spans="1:20" r="69">
      <c t="s" s="3" r="A69">
        <v>561</v>
      </c>
      <c t="s" s="3" r="J69">
        <v>286</v>
      </c>
    </row>
    <row spans="1:20" r="70">
      <c t="s" s="3" r="A70">
        <v>565</v>
      </c>
      <c t="s" s="3" r="J70">
        <v>568</v>
      </c>
    </row>
    <row spans="1:20" r="71">
      <c t="s" s="3" r="A71">
        <v>569</v>
      </c>
    </row>
    <row spans="1:20" r="72">
      <c t="s" s="7" r="A72">
        <v>327</v>
      </c>
    </row>
    <row spans="1:20" r="73">
      <c t="s" s="3" r="A73">
        <v>565</v>
      </c>
      <c t="s" s="3" r="J73">
        <v>277</v>
      </c>
    </row>
    <row spans="1:20" r="74">
      <c t="s" s="3" r="A74">
        <v>570</v>
      </c>
      <c t="s" s="3" r="J74">
        <v>286</v>
      </c>
    </row>
    <row spans="1:20" r="75">
      <c t="s" s="3" r="A75">
        <v>571</v>
      </c>
      <c t="s" s="3" r="J75">
        <v>286</v>
      </c>
    </row>
    <row spans="1:20" r="76">
      <c t="s" s="3" r="A76">
        <v>572</v>
      </c>
      <c t="s" s="3" r="J76">
        <v>573</v>
      </c>
    </row>
    <row spans="1:20" r="77">
      <c t="s" s="3" r="A77">
        <v>574</v>
      </c>
    </row>
    <row spans="1:20" r="78">
      <c t="s" s="7" r="A78">
        <v>327</v>
      </c>
    </row>
    <row spans="1:20" r="79">
      <c t="s" s="3" r="A79">
        <v>565</v>
      </c>
      <c t="s" s="3" r="J79">
        <v>277</v>
      </c>
    </row>
    <row spans="1:20" r="80">
      <c t="s" s="3" r="A80">
        <v>571</v>
      </c>
      <c t="s" s="3" r="J80">
        <v>573</v>
      </c>
    </row>
    <row spans="1:20" r="81">
      <c t="s" s="3" r="A81">
        <v>572</v>
      </c>
      <c t="s" s="3" r="J81">
        <v>573</v>
      </c>
    </row>
    <row spans="1:20" r="82">
      <c t="s" s="3" r="A82">
        <v>575</v>
      </c>
    </row>
    <row spans="1:20" r="83">
      <c t="s" s="7" r="A83">
        <v>327</v>
      </c>
    </row>
    <row spans="1:20" r="84">
      <c t="s" s="3" r="A84">
        <v>565</v>
      </c>
      <c t="s" s="3" r="I84">
        <v>277</v>
      </c>
    </row>
    <row spans="1:20" r="85">
      <c t="s" s="3" r="A85">
        <v>523</v>
      </c>
      <c t="n" s="5" r="I85">
        <v>140000</v>
      </c>
    </row>
    <row spans="1:20" r="86">
      <c t="s" s="3" r="A86">
        <v>576</v>
      </c>
      <c t="n" s="6" r="I86">
        <v>2675000</v>
      </c>
    </row>
    <row spans="1:20" r="87">
      <c t="s" s="3" r="A87">
        <v>538</v>
      </c>
      <c t="n" s="5" r="N87">
        <v>97300</v>
      </c>
      <c t="n" s="5" r="P87">
        <v>40000</v>
      </c>
    </row>
    <row spans="1:20" r="88">
      <c t="s" s="3" r="A88">
        <v>577</v>
      </c>
      <c t="n" s="5" r="L88">
        <v>0</v>
      </c>
      <c t="n" s="5" r="M88">
        <v>0</v>
      </c>
    </row>
    <row spans="1:20" r="89">
      <c t="s" s="3" r="A89">
        <v>104</v>
      </c>
      <c t="n" s="6" r="L89">
        <v>0</v>
      </c>
      <c t="n" s="6" r="M89">
        <v>0</v>
      </c>
      <c t="n" s="6" r="N89">
        <v>232000</v>
      </c>
    </row>
    <row spans="1:20" r="90">
      <c t="s" s="3" r="A90">
        <v>578</v>
      </c>
    </row>
    <row spans="1:20" r="91">
      <c t="s" s="7" r="A91">
        <v>327</v>
      </c>
    </row>
    <row spans="1:20" r="92">
      <c t="s" s="3" r="A92">
        <v>557</v>
      </c>
      <c t="n" s="5" r="I92">
        <v>2000000</v>
      </c>
    </row>
    <row spans="1:20" r="93">
      <c t="s" s="3" r="A93">
        <v>543</v>
      </c>
      <c t="n" s="5" r="T93">
        <v>0</v>
      </c>
    </row>
    <row spans="1:20" r="94">
      <c t="s" s="3" r="A94">
        <v>579</v>
      </c>
    </row>
    <row spans="1:20" r="95">
      <c t="s" s="7" r="A95">
        <v>327</v>
      </c>
    </row>
    <row spans="1:20" r="96">
      <c t="s" s="3" r="A96">
        <v>523</v>
      </c>
      <c t="n" s="5" r="H96">
        <v>316000</v>
      </c>
    </row>
    <row spans="1:20" r="97">
      <c t="s" s="3" r="A97">
        <v>576</v>
      </c>
      <c t="n" s="6" r="H97">
        <v>1334000</v>
      </c>
    </row>
    <row spans="1:20" r="98">
      <c t="s" s="3" r="A98">
        <v>104</v>
      </c>
      <c t="n" s="6" r="H98">
        <v>445000</v>
      </c>
      <c t="n" s="6" r="L98">
        <v>547000</v>
      </c>
    </row>
    <row spans="1:20" r="99">
      <c t="s" s="3" r="A99">
        <v>580</v>
      </c>
      <c t="s" s="3" r="L99">
        <v>573</v>
      </c>
    </row>
    <row spans="1:20" r="100">
      <c t="s" s="3" r="A100">
        <v>581</v>
      </c>
    </row>
    <row spans="1:20" r="101">
      <c t="s" s="7" r="A101">
        <v>327</v>
      </c>
    </row>
    <row spans="1:20" r="102">
      <c t="s" s="3" r="A102">
        <v>561</v>
      </c>
      <c t="s" s="3" r="H102">
        <v>573</v>
      </c>
    </row>
    <row spans="1:20" r="103">
      <c t="s" s="3" r="A103">
        <v>582</v>
      </c>
    </row>
    <row spans="1:20" r="104">
      <c t="s" s="7" r="A104">
        <v>327</v>
      </c>
    </row>
    <row spans="1:20" r="105">
      <c t="s" s="3" r="A105">
        <v>561</v>
      </c>
      <c t="s" s="3" r="H105">
        <v>573</v>
      </c>
    </row>
    <row spans="1:20" r="106">
      <c t="s" s="3" r="A106">
        <v>583</v>
      </c>
    </row>
    <row spans="1:20" r="107">
      <c t="s" s="7" r="A107">
        <v>327</v>
      </c>
    </row>
    <row spans="1:20" r="108">
      <c t="s" s="3" r="A108">
        <v>584</v>
      </c>
      <c t="s" s="3" r="I108">
        <v>336</v>
      </c>
    </row>
    <row spans="1:20" r="109">
      <c t="s" s="3" r="A109">
        <v>585</v>
      </c>
    </row>
    <row spans="1:20" r="110">
      <c t="s" s="7" r="A110">
        <v>327</v>
      </c>
    </row>
    <row spans="1:20" r="111">
      <c t="s" s="3" r="A111">
        <v>586</v>
      </c>
      <c t="s" s="3" r="K111">
        <v>303</v>
      </c>
    </row>
    <row spans="1:20" r="112">
      <c t="s" s="3" r="A112">
        <v>587</v>
      </c>
    </row>
    <row spans="1:20" r="113">
      <c t="s" s="7" r="A113">
        <v>327</v>
      </c>
    </row>
    <row spans="1:20" r="114">
      <c t="s" s="3" r="A114">
        <v>584</v>
      </c>
      <c t="s" s="3" r="I114">
        <v>588</v>
      </c>
    </row>
    <row spans="1:20" r="115">
      <c t="s" s="3" r="A115">
        <v>589</v>
      </c>
    </row>
    <row spans="1:20" r="116">
      <c t="s" s="7" r="A116">
        <v>327</v>
      </c>
    </row>
    <row spans="1:20" r="117">
      <c t="s" s="3" r="A117">
        <v>551</v>
      </c>
      <c t="s" s="3" r="I117">
        <v>309</v>
      </c>
    </row>
    <row spans="1:20" r="118">
      <c t="s" s="3" r="A118">
        <v>553</v>
      </c>
      <c t="n" s="5" r="I118">
        <v>2000000</v>
      </c>
    </row>
    <row spans="1:20" r="119">
      <c t="s" s="3" r="A119">
        <v>590</v>
      </c>
    </row>
    <row spans="1:20" r="120">
      <c t="s" s="7" r="A120">
        <v>327</v>
      </c>
    </row>
    <row spans="1:20" r="121">
      <c t="s" s="3" r="A121">
        <v>543</v>
      </c>
      <c t="n" s="5" r="T121">
        <v>0</v>
      </c>
    </row>
    <row spans="1:20" r="122">
      <c t="s" s="3" r="A122">
        <v>591</v>
      </c>
    </row>
    <row spans="1:20" r="123">
      <c t="s" s="7" r="A123">
        <v>327</v>
      </c>
    </row>
    <row spans="1:20" r="124">
      <c t="s" s="3" r="A124">
        <v>565</v>
      </c>
      <c t="s" s="3" r="K124">
        <v>568</v>
      </c>
      <c t="s" s="3" r="Q124">
        <v>592</v>
      </c>
    </row>
    <row spans="1:20" r="125">
      <c t="s" s="3" r="A125">
        <v>523</v>
      </c>
      <c t="n" s="5" r="K125">
        <v>25000</v>
      </c>
      <c t="n" s="5" r="Q125">
        <v>30000</v>
      </c>
    </row>
    <row spans="1:20" r="126">
      <c t="s" s="3" r="A126">
        <v>593</v>
      </c>
    </row>
    <row spans="1:20" r="127">
      <c t="s" s="7" r="A127">
        <v>327</v>
      </c>
    </row>
    <row spans="1:20" r="128">
      <c t="s" s="3" r="A128">
        <v>565</v>
      </c>
      <c t="s" s="3" r="K128">
        <v>418</v>
      </c>
      <c t="s" s="3" r="Q128">
        <v>418</v>
      </c>
    </row>
    <row spans="1:20" r="129">
      <c t="s" s="3" r="A129">
        <v>523</v>
      </c>
      <c t="n" s="5" r="K129">
        <v>10000</v>
      </c>
      <c t="n" s="5" r="Q129">
        <v>15000</v>
      </c>
    </row>
    <row spans="1:20" r="130">
      <c t="s" s="3" r="A130">
        <v>594</v>
      </c>
    </row>
    <row spans="1:20" r="131">
      <c t="s" s="7" r="A131">
        <v>327</v>
      </c>
    </row>
    <row spans="1:20" r="132">
      <c t="s" s="3" r="A132">
        <v>565</v>
      </c>
      <c t="s" s="3" r="Q132">
        <v>493</v>
      </c>
    </row>
    <row spans="1:20" r="133">
      <c t="s" s="3" r="A133">
        <v>523</v>
      </c>
      <c t="n" s="5" r="Q133">
        <v>5000</v>
      </c>
    </row>
    <row spans="1:20" r="134">
      <c t="s" s="3" r="A134">
        <v>595</v>
      </c>
    </row>
    <row spans="1:20" r="135">
      <c t="s" s="7" r="A135">
        <v>327</v>
      </c>
    </row>
    <row spans="1:20" r="136">
      <c t="s" s="3" r="A136">
        <v>586</v>
      </c>
      <c t="s" s="3" r="K136">
        <v>303</v>
      </c>
    </row>
    <row spans="1:20" r="137">
      <c t="s" s="3" r="A137">
        <v>557</v>
      </c>
      <c t="n" s="5" r="K137">
        <v>150000</v>
      </c>
    </row>
    <row spans="1:20" r="138">
      <c t="s" s="3" r="A138">
        <v>596</v>
      </c>
    </row>
    <row spans="1:20" r="139">
      <c t="s" s="7" r="A139">
        <v>327</v>
      </c>
    </row>
    <row spans="1:20" r="140">
      <c t="s" s="3" r="A140">
        <v>563</v>
      </c>
      <c t="s" s="3" r="I140">
        <v>564</v>
      </c>
    </row>
    <row spans="1:20" r="141">
      <c t="s" s="3" r="A141">
        <v>557</v>
      </c>
      <c t="n" s="5" r="I141">
        <v>350000</v>
      </c>
    </row>
    <row spans="1:20" r="142">
      <c t="s" s="3" r="A142">
        <v>543</v>
      </c>
      <c t="n" s="5" r="T142">
        <v>0</v>
      </c>
    </row>
    <row spans="1:20" r="143">
      <c t="s" s="3" r="A143">
        <v>597</v>
      </c>
      <c t="n" s="5" r="O143">
        <v>625000</v>
      </c>
    </row>
    <row spans="1:20" r="144">
      <c t="s" s="3" r="A144">
        <v>598</v>
      </c>
    </row>
    <row spans="1:20" r="145">
      <c t="s" s="7" r="A145">
        <v>327</v>
      </c>
    </row>
    <row spans="1:20" r="146">
      <c t="s" s="3" r="A146">
        <v>561</v>
      </c>
      <c t="s" s="3" r="I146">
        <v>286</v>
      </c>
    </row>
    <row spans="1:20" r="147">
      <c t="s" s="3" r="A147">
        <v>599</v>
      </c>
    </row>
    <row spans="1:20" r="148">
      <c t="s" s="7" r="A148">
        <v>327</v>
      </c>
    </row>
    <row spans="1:20" r="149">
      <c t="s" s="3" r="A149">
        <v>565</v>
      </c>
      <c t="s" s="3" r="I149">
        <v>568</v>
      </c>
    </row>
    <row spans="1:20" r="150">
      <c t="s" s="3" r="A150">
        <v>600</v>
      </c>
    </row>
    <row spans="1:20" r="151">
      <c t="s" s="7" r="A151">
        <v>327</v>
      </c>
    </row>
    <row spans="1:20" r="152">
      <c t="s" s="3" r="A152">
        <v>561</v>
      </c>
      <c t="s" s="3" r="I152">
        <v>286</v>
      </c>
    </row>
    <row spans="1:20" r="153">
      <c t="s" s="3" r="A153">
        <v>601</v>
      </c>
    </row>
    <row spans="1:20" r="154">
      <c t="s" s="7" r="A154">
        <v>327</v>
      </c>
    </row>
    <row spans="1:20" r="155">
      <c t="s" s="3" r="A155">
        <v>586</v>
      </c>
      <c t="s" s="3" r="I155">
        <v>303</v>
      </c>
    </row>
    <row spans="1:20" r="156">
      <c t="s" s="3" r="A156">
        <v>557</v>
      </c>
      <c t="n" s="5" r="O156">
        <v>975000</v>
      </c>
    </row>
    <row spans="1:20" r="157">
      <c t="s" s="3" r="A157">
        <v>602</v>
      </c>
    </row>
    <row spans="1:20" r="158">
      <c t="s" s="7" r="A158">
        <v>327</v>
      </c>
    </row>
    <row spans="1:20" r="159">
      <c t="s" s="3" r="A159">
        <v>543</v>
      </c>
      <c t="n" s="5" r="C159">
        <v>4471059</v>
      </c>
      <c t="n" s="5" r="L159">
        <v>2900588</v>
      </c>
    </row>
    <row spans="1:20" r="160">
      <c t="s" s="3" r="A160">
        <v>603</v>
      </c>
    </row>
    <row spans="1:20" r="161">
      <c t="s" s="7" r="A161">
        <v>327</v>
      </c>
    </row>
    <row spans="1:20" r="162">
      <c t="s" s="3" r="A162">
        <v>563</v>
      </c>
      <c t="s" s="3" r="C162">
        <v>564</v>
      </c>
    </row>
    <row spans="1:20" r="163">
      <c t="s" s="3" r="A163">
        <v>565</v>
      </c>
      <c t="s" s="3" r="C163">
        <v>566</v>
      </c>
    </row>
    <row spans="1:20" r="164">
      <c t="s" s="3" r="A164">
        <v>586</v>
      </c>
      <c t="s" s="3" r="C164">
        <v>303</v>
      </c>
    </row>
    <row spans="1:20" r="165">
      <c t="s" s="3" r="A165">
        <v>523</v>
      </c>
      <c t="n" s="5" r="L165">
        <v>225000</v>
      </c>
    </row>
    <row spans="1:20" r="166">
      <c t="s" s="3" r="A166">
        <v>576</v>
      </c>
      <c t="n" s="6" r="L166">
        <v>1216000</v>
      </c>
    </row>
    <row spans="1:20" r="167">
      <c t="s" s="3" r="A167">
        <v>104</v>
      </c>
      <c t="n" s="6" r="L167">
        <v>1156000000</v>
      </c>
    </row>
    <row spans="1:20" r="168">
      <c t="s" s="3" r="A168">
        <v>604</v>
      </c>
    </row>
    <row spans="1:20" r="169">
      <c t="s" s="7" r="A169">
        <v>327</v>
      </c>
    </row>
    <row spans="1:20" r="170">
      <c t="s" s="3" r="A170">
        <v>565</v>
      </c>
      <c t="s" s="3" r="L170">
        <v>592</v>
      </c>
    </row>
    <row spans="1:20" r="171">
      <c t="s" s="3" r="A171">
        <v>523</v>
      </c>
      <c t="n" s="5" r="L171">
        <v>30000</v>
      </c>
    </row>
    <row spans="1:20" r="172">
      <c t="s" s="3" r="A172">
        <v>605</v>
      </c>
    </row>
    <row spans="1:20" r="173">
      <c t="s" s="7" r="A173">
        <v>327</v>
      </c>
    </row>
    <row spans="1:20" r="174">
      <c t="s" s="3" r="A174">
        <v>565</v>
      </c>
      <c t="s" s="3" r="L174">
        <v>418</v>
      </c>
    </row>
    <row spans="1:20" r="175">
      <c t="s" s="3" r="A175">
        <v>523</v>
      </c>
      <c t="n" s="5" r="L175">
        <v>15000</v>
      </c>
    </row>
    <row spans="1:20" r="176">
      <c t="s" s="3" r="A176">
        <v>606</v>
      </c>
    </row>
    <row spans="1:20" r="177">
      <c t="s" s="7" r="A177">
        <v>327</v>
      </c>
    </row>
    <row spans="1:20" r="178">
      <c t="s" s="3" r="A178">
        <v>561</v>
      </c>
      <c t="s" s="3" r="C178">
        <v>286</v>
      </c>
    </row>
    <row spans="1:20" r="179">
      <c t="s" s="3" r="A179">
        <v>607</v>
      </c>
    </row>
    <row spans="1:20" r="180">
      <c t="s" s="7" r="A180">
        <v>327</v>
      </c>
    </row>
    <row spans="1:20" r="181">
      <c t="s" s="3" r="A181">
        <v>608</v>
      </c>
      <c t="n" s="6" r="G181">
        <v>11</v>
      </c>
    </row>
    <row spans="1:20" r="182">
      <c t="s" s="3" r="A182">
        <v>609</v>
      </c>
      <c t="s" s="3" r="G182">
        <v>610</v>
      </c>
    </row>
    <row spans="1:20" r="183">
      <c t="s" s="3" r="A183">
        <v>611</v>
      </c>
    </row>
    <row spans="1:20" r="184">
      <c t="s" s="7" r="A184">
        <v>327</v>
      </c>
    </row>
    <row spans="1:20" r="185">
      <c t="s" s="3" r="A185">
        <v>608</v>
      </c>
      <c t="n" s="6" r="G185">
        <v>13</v>
      </c>
    </row>
    <row spans="1:20" r="186">
      <c t="s" s="3" r="A186">
        <v>612</v>
      </c>
      <c t="s" s="3" r="G186">
        <v>610</v>
      </c>
    </row>
    <row spans="1:20" r="187">
      <c t="s" s="3" r="A187">
        <v>613</v>
      </c>
    </row>
    <row spans="1:20" r="188">
      <c t="s" s="7" r="A188">
        <v>327</v>
      </c>
    </row>
    <row spans="1:20" r="189">
      <c t="s" s="3" r="A189">
        <v>565</v>
      </c>
      <c t="s" s="3" r="C189">
        <v>568</v>
      </c>
    </row>
    <row spans="1:20" r="190">
      <c t="s" s="3" r="A190">
        <v>614</v>
      </c>
    </row>
    <row spans="1:20" r="191">
      <c t="s" s="7" r="A191">
        <v>327</v>
      </c>
    </row>
    <row spans="1:20" r="192">
      <c t="s" s="3" r="A192">
        <v>565</v>
      </c>
      <c t="s" s="3" r="L192">
        <v>493</v>
      </c>
    </row>
    <row spans="1:20" r="193">
      <c t="s" s="3" r="A193">
        <v>523</v>
      </c>
      <c t="n" s="5" r="L193">
        <v>5000</v>
      </c>
    </row>
    <row spans="1:20" r="194">
      <c t="s" s="3" r="A194">
        <v>615</v>
      </c>
    </row>
    <row spans="1:20" r="195">
      <c t="s" s="7" r="A195">
        <v>327</v>
      </c>
    </row>
    <row spans="1:20" r="196">
      <c t="s" s="3" r="A196">
        <v>561</v>
      </c>
      <c t="s" s="3" r="C196">
        <v>286</v>
      </c>
    </row>
    <row spans="1:20" r="197">
      <c t="s" s="3" r="A197">
        <v>616</v>
      </c>
    </row>
    <row spans="1:20" r="198">
      <c t="s" s="7" r="A198">
        <v>327</v>
      </c>
    </row>
    <row spans="1:20" r="199">
      <c t="s" s="3" r="A199">
        <v>597</v>
      </c>
      <c t="n" s="5" r="L199">
        <v>7847852</v>
      </c>
    </row>
    <row spans="1:20" r="200">
      <c t="s" s="3" r="A200">
        <v>617</v>
      </c>
    </row>
    <row spans="1:20" r="201">
      <c t="s" s="7" r="A201">
        <v>327</v>
      </c>
    </row>
    <row spans="1:20" r="202">
      <c t="s" s="3" r="A202">
        <v>586</v>
      </c>
      <c t="s" s="3" r="L202">
        <v>303</v>
      </c>
    </row>
    <row spans="1:20" r="203">
      <c t="s" s="3" r="A203">
        <v>618</v>
      </c>
    </row>
    <row spans="1:20" r="204">
      <c t="s" s="7" r="A204">
        <v>327</v>
      </c>
    </row>
    <row spans="1:20" r="205">
      <c t="s" s="3" r="A205">
        <v>554</v>
      </c>
      <c t="s" s="3" r="L205">
        <v>479</v>
      </c>
    </row>
    <row spans="1:20" r="206">
      <c t="s" s="3" r="A206">
        <v>619</v>
      </c>
    </row>
    <row spans="1:20" r="207">
      <c t="s" s="7" r="A207">
        <v>327</v>
      </c>
    </row>
    <row spans="1:20" r="208">
      <c t="s" s="3" r="A208">
        <v>539</v>
      </c>
      <c t="n" s="9" r="L208">
        <v>5.44</v>
      </c>
      <c t="n" s="9" r="M208">
        <v>6.07</v>
      </c>
      <c t="n" s="9" r="N208">
        <v>8.13000000000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37"/>
  </cols>
  <sheetData>
    <row spans="1:2" r="1">
      <c t="s" s="1" r="A1">
        <v>620</v>
      </c>
      <c t="s" s="2" r="B1">
        <v>1</v>
      </c>
    </row>
    <row spans="1:2" r="2">
      <c t="s" s="2" r="B2">
        <v>621</v>
      </c>
    </row>
    <row spans="1:2" r="3">
      <c t="s" s="7" r="A3">
        <v>622</v>
      </c>
    </row>
    <row spans="1:2" r="4">
      <c t="s" s="3" r="A4">
        <v>623</v>
      </c>
      <c t="n" s="5" r="B4">
        <v>6628612</v>
      </c>
    </row>
    <row spans="1:2" r="5">
      <c t="s" s="3" r="A5">
        <v>624</v>
      </c>
      <c t="n" s="5" r="B5">
        <v>2367410</v>
      </c>
    </row>
    <row spans="1:2" r="6">
      <c t="s" s="3" r="A6">
        <v>625</v>
      </c>
      <c t="n" s="5" r="B6">
        <v>-1346627</v>
      </c>
    </row>
    <row spans="1:2" r="7">
      <c t="s" s="3" r="A7">
        <v>626</v>
      </c>
      <c t="n" s="5" r="B7">
        <v>-368236</v>
      </c>
    </row>
    <row spans="1:2" r="8">
      <c t="s" s="3" r="A8">
        <v>627</v>
      </c>
      <c t="n" s="5" r="B8">
        <v>7281159</v>
      </c>
    </row>
    <row spans="1:2" r="9">
      <c t="s" s="3" r="A9">
        <v>628</v>
      </c>
      <c t="n" s="5" r="B9">
        <v>4812353</v>
      </c>
    </row>
    <row spans="1:2" r="10">
      <c t="s" s="7" r="A10">
        <v>629</v>
      </c>
    </row>
    <row spans="1:2" r="11">
      <c t="s" s="3" r="A11">
        <v>630</v>
      </c>
      <c t="n" s="9" r="B11">
        <v>14.49</v>
      </c>
    </row>
    <row spans="1:2" r="12">
      <c t="s" s="3" r="A12">
        <v>631</v>
      </c>
      <c t="n" s="11" r="B12">
        <v>8.640000000000001</v>
      </c>
    </row>
    <row spans="1:2" r="13">
      <c t="s" s="3" r="A13">
        <v>632</v>
      </c>
      <c t="n" s="11" r="B13">
        <v>11.77</v>
      </c>
    </row>
    <row spans="1:2" r="14">
      <c t="s" s="3" r="A14">
        <v>633</v>
      </c>
      <c t="n" s="11" r="B14">
        <v>5.24</v>
      </c>
    </row>
    <row spans="1:2" r="15">
      <c t="s" s="3" r="A15">
        <v>634</v>
      </c>
      <c t="n" s="11" r="B15">
        <v>13.55</v>
      </c>
    </row>
    <row spans="1:2" r="16">
      <c t="s" s="3" r="A16">
        <v>635</v>
      </c>
      <c t="n" s="9" r="B16">
        <v>16.52</v>
      </c>
    </row>
    <row spans="1:2" r="17">
      <c t="s" s="7" r="A17">
        <v>636</v>
      </c>
    </row>
    <row spans="1:2" r="18">
      <c t="s" s="3" r="A18">
        <v>637</v>
      </c>
      <c t="s" s="3" r="B18">
        <v>638</v>
      </c>
    </row>
    <row spans="1:2" r="19">
      <c t="s" s="3" r="A19">
        <v>639</v>
      </c>
      <c t="s" s="3" r="B19">
        <v>640</v>
      </c>
    </row>
    <row spans="1:2" r="20">
      <c t="s" s="7" r="A20">
        <v>641</v>
      </c>
    </row>
    <row spans="1:2" r="21">
      <c t="s" s="3" r="A21">
        <v>642</v>
      </c>
      <c t="n" s="6" r="B21">
        <v>452</v>
      </c>
    </row>
    <row spans="1:2" r="22">
      <c t="s" s="3" r="A22">
        <v>643</v>
      </c>
      <c t="n" s="6" r="B22">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30"/>
  </cols>
  <sheetData>
    <row spans="1:2" r="1">
      <c t="s" s="1" r="A1">
        <v>644</v>
      </c>
      <c t="s" s="2" r="B1">
        <v>1</v>
      </c>
    </row>
    <row spans="1:2" r="2">
      <c t="s" s="2" r="B2">
        <v>645</v>
      </c>
    </row>
    <row spans="1:2" r="3">
      <c t="s" s="7" r="A3">
        <v>622</v>
      </c>
    </row>
    <row spans="1:2" r="4">
      <c t="s" s="3" r="A4">
        <v>637</v>
      </c>
      <c t="n" s="5" r="B4">
        <v>1193914</v>
      </c>
    </row>
    <row spans="1:2" r="5">
      <c t="s" s="3" r="A5">
        <v>537</v>
      </c>
    </row>
    <row spans="1:2" r="6">
      <c t="s" s="7" r="A6">
        <v>622</v>
      </c>
    </row>
    <row spans="1:2" r="7">
      <c t="s" s="3" r="A7">
        <v>646</v>
      </c>
      <c t="n" s="5" r="B7">
        <v>1021344</v>
      </c>
    </row>
    <row spans="1:2" r="8">
      <c t="s" s="3" r="A8">
        <v>647</v>
      </c>
      <c t="n" s="5" r="B8">
        <v>857012</v>
      </c>
    </row>
    <row spans="1:2" r="9">
      <c t="s" s="3" r="A9">
        <v>648</v>
      </c>
      <c t="n" s="5" r="B9">
        <v>-226340</v>
      </c>
    </row>
    <row spans="1:2" r="10">
      <c t="s" s="3" r="A10">
        <v>649</v>
      </c>
      <c t="n" s="5" r="B10">
        <v>-458102</v>
      </c>
    </row>
    <row spans="1:2" r="11">
      <c t="s" s="3" r="A11">
        <v>637</v>
      </c>
      <c t="n" s="5" r="B11">
        <v>1193914</v>
      </c>
    </row>
    <row spans="1:2" r="12">
      <c t="s" s="7" r="A12">
        <v>650</v>
      </c>
    </row>
    <row spans="1:2" r="13">
      <c t="s" s="3" r="A13">
        <v>651</v>
      </c>
      <c t="n" s="9" r="B13">
        <v>6.7</v>
      </c>
    </row>
    <row spans="1:2" r="14">
      <c t="s" s="3" r="A14">
        <v>652</v>
      </c>
      <c t="n" s="11" r="B14">
        <v>5.43</v>
      </c>
    </row>
    <row spans="1:2" r="15">
      <c t="s" s="3" r="A15">
        <v>653</v>
      </c>
      <c t="n" s="11" r="B15">
        <v>7.62</v>
      </c>
    </row>
    <row spans="1:2" r="16">
      <c t="s" s="3" r="A16">
        <v>654</v>
      </c>
      <c t="n" s="11" r="B16">
        <v>6.25</v>
      </c>
    </row>
    <row spans="1:2" r="17">
      <c t="s" s="3" r="A17">
        <v>634</v>
      </c>
      <c t="n" s="9" r="B17">
        <v>5.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spans="1:6" r="1">
      <c t="s" s="1" r="A1">
        <v>92</v>
      </c>
      <c t="s" s="2" r="B1">
        <v>93</v>
      </c>
      <c t="s" s="2" r="C1">
        <v>94</v>
      </c>
      <c t="s" s="2" r="D1">
        <v>95</v>
      </c>
      <c t="s" s="2" r="E1">
        <v>96</v>
      </c>
      <c t="s" s="2" r="F1">
        <v>97</v>
      </c>
    </row>
    <row spans="1:6" r="2">
      <c t="s" s="3" r="A2">
        <v>98</v>
      </c>
      <c t="n" s="6" r="B2">
        <v>130210</v>
      </c>
      <c t="n" s="6" r="C2">
        <v>47</v>
      </c>
      <c t="n" s="6" r="D2">
        <v>581741</v>
      </c>
      <c t="n" s="6" r="E2">
        <v>22</v>
      </c>
      <c t="n" s="6" r="F2">
        <v>-451600</v>
      </c>
    </row>
    <row spans="1:6" r="3">
      <c t="s" s="3" r="A3">
        <v>99</v>
      </c>
      <c t="n" s="5" r="C3">
        <v>47067669</v>
      </c>
    </row>
    <row spans="1:6" r="4">
      <c t="s" s="3" r="A4">
        <v>100</v>
      </c>
      <c t="n" s="5" r="C4">
        <v>590242</v>
      </c>
    </row>
    <row spans="1:6" r="5">
      <c t="s" s="3" r="A5">
        <v>101</v>
      </c>
      <c t="n" s="5" r="B5">
        <v>-1875</v>
      </c>
      <c t="n" s="6" r="C5">
        <v>1</v>
      </c>
      <c t="n" s="5" r="D5">
        <v>-1876</v>
      </c>
    </row>
    <row spans="1:6" r="6">
      <c t="s" s="3" r="A6">
        <v>102</v>
      </c>
      <c t="n" s="5" r="B6">
        <v>719</v>
      </c>
      <c t="n" s="5" r="D6">
        <v>719</v>
      </c>
    </row>
    <row spans="1:6" r="7">
      <c t="s" s="3" r="A7">
        <v>103</v>
      </c>
      <c t="n" s="5" r="C7">
        <v>142455</v>
      </c>
    </row>
    <row spans="1:6" r="8">
      <c t="s" s="3" r="A8">
        <v>104</v>
      </c>
      <c t="n" s="5" r="B8">
        <v>10544</v>
      </c>
      <c t="n" s="5" r="D8">
        <v>10544</v>
      </c>
    </row>
    <row spans="1:6" r="9">
      <c t="s" s="3" r="A9">
        <v>105</v>
      </c>
      <c t="n" s="5" r="B9">
        <v>-22</v>
      </c>
      <c t="n" s="5" r="E9">
        <v>-22</v>
      </c>
    </row>
    <row spans="1:6" r="10">
      <c t="s" s="3" r="A10">
        <v>86</v>
      </c>
      <c t="n" s="5" r="B10">
        <v>-85883</v>
      </c>
      <c t="n" s="5" r="F10">
        <v>-85883</v>
      </c>
    </row>
    <row spans="1:6" r="11">
      <c t="s" s="3" r="A11">
        <v>106</v>
      </c>
      <c t="n" s="5" r="B11">
        <v>53693</v>
      </c>
      <c t="n" s="6" r="C11">
        <v>48</v>
      </c>
      <c t="n" s="5" r="D11">
        <v>591128</v>
      </c>
      <c t="n" s="5" r="F11">
        <v>-537483</v>
      </c>
    </row>
    <row spans="1:6" r="12">
      <c t="s" s="3" r="A12">
        <v>107</v>
      </c>
      <c t="n" s="5" r="C12">
        <v>47800366</v>
      </c>
    </row>
    <row spans="1:6" r="13">
      <c t="s" s="3" r="A13">
        <v>100</v>
      </c>
      <c t="n" s="5" r="C13">
        <v>646806</v>
      </c>
    </row>
    <row spans="1:6" r="14">
      <c t="s" s="3" r="A14">
        <v>101</v>
      </c>
      <c t="n" s="5" r="B14">
        <v>-395</v>
      </c>
      <c t="n" s="5" r="D14">
        <v>-395</v>
      </c>
    </row>
    <row spans="1:6" r="15">
      <c t="s" s="3" r="A15">
        <v>102</v>
      </c>
      <c t="n" s="5" r="B15">
        <v>714</v>
      </c>
      <c t="n" s="5" r="D15">
        <v>714</v>
      </c>
    </row>
    <row spans="1:6" r="16">
      <c t="s" s="3" r="A16">
        <v>103</v>
      </c>
      <c t="n" s="5" r="C16">
        <v>227720</v>
      </c>
    </row>
    <row spans="1:6" r="17">
      <c t="s" s="3" r="A17">
        <v>104</v>
      </c>
      <c t="n" s="5" r="B17">
        <v>9041</v>
      </c>
      <c t="n" s="5" r="D17">
        <v>9041</v>
      </c>
    </row>
    <row spans="1:6" r="18">
      <c t="s" s="3" r="A18">
        <v>108</v>
      </c>
      <c t="n" s="5" r="C18">
        <v>13800000</v>
      </c>
    </row>
    <row spans="1:6" r="19">
      <c t="s" s="3" r="A19">
        <v>109</v>
      </c>
      <c t="n" s="5" r="B19">
        <v>77450</v>
      </c>
      <c t="n" s="6" r="C19">
        <v>14</v>
      </c>
      <c t="n" s="5" r="D19">
        <v>77436</v>
      </c>
    </row>
    <row spans="1:6" r="20">
      <c t="s" s="3" r="A20">
        <v>105</v>
      </c>
      <c t="n" s="5" r="B20">
        <v>-30</v>
      </c>
      <c t="n" s="5" r="E20">
        <v>-30</v>
      </c>
    </row>
    <row spans="1:6" r="21">
      <c t="s" s="3" r="A21">
        <v>86</v>
      </c>
      <c t="n" s="5" r="B21">
        <v>-49333</v>
      </c>
      <c t="n" s="5" r="F21">
        <v>-49333</v>
      </c>
    </row>
    <row spans="1:6" r="22">
      <c t="s" s="3" r="A22">
        <v>110</v>
      </c>
      <c t="n" s="6" r="B22">
        <v>91140</v>
      </c>
      <c t="n" s="6" r="C22">
        <v>62</v>
      </c>
      <c t="n" s="5" r="D22">
        <v>677924</v>
      </c>
      <c t="n" s="5" r="E22">
        <v>-30</v>
      </c>
      <c t="n" s="5" r="F22">
        <v>-586816</v>
      </c>
    </row>
    <row spans="1:6" r="23">
      <c t="s" s="3" r="A23">
        <v>111</v>
      </c>
      <c t="n" s="5" r="B23">
        <v>62475000</v>
      </c>
      <c t="n" s="5" r="C23">
        <v>62474892</v>
      </c>
    </row>
    <row spans="1:6" r="24">
      <c t="s" s="3" r="A24">
        <v>100</v>
      </c>
      <c t="n" s="5" r="C24">
        <v>589422</v>
      </c>
    </row>
    <row spans="1:6" r="25">
      <c t="s" s="3" r="A25">
        <v>101</v>
      </c>
      <c t="n" s="6" r="B25">
        <v>-147</v>
      </c>
      <c t="n" s="6" r="C25">
        <v>1</v>
      </c>
      <c t="n" s="5" r="D25">
        <v>-148</v>
      </c>
    </row>
    <row spans="1:6" r="26">
      <c t="s" s="3" r="A26">
        <v>102</v>
      </c>
      <c t="n" s="5" r="B26">
        <v>1365</v>
      </c>
      <c t="n" s="5" r="D26">
        <v>1365</v>
      </c>
    </row>
    <row spans="1:6" r="27">
      <c t="s" s="3" r="A27">
        <v>103</v>
      </c>
      <c t="n" s="5" r="C27">
        <v>325911</v>
      </c>
    </row>
    <row spans="1:6" r="28">
      <c t="s" s="3" r="A28">
        <v>104</v>
      </c>
      <c t="n" s="5" r="B28">
        <v>10178</v>
      </c>
      <c t="n" s="5" r="D28">
        <v>10178</v>
      </c>
    </row>
    <row spans="1:6" r="29">
      <c t="s" s="3" r="A29">
        <v>105</v>
      </c>
      <c t="n" s="5" r="B29">
        <v>77</v>
      </c>
      <c t="n" s="5" r="E29">
        <v>77</v>
      </c>
    </row>
    <row spans="1:6" r="30">
      <c t="s" s="3" r="A30">
        <v>86</v>
      </c>
      <c t="n" s="5" r="B30">
        <v>-82313</v>
      </c>
      <c t="n" s="5" r="F30">
        <v>-82313</v>
      </c>
    </row>
    <row spans="1:6" r="31">
      <c t="s" s="3" r="A31">
        <v>112</v>
      </c>
      <c t="n" s="6" r="B31">
        <v>20300</v>
      </c>
      <c t="n" s="6" r="C31">
        <v>63</v>
      </c>
      <c t="n" s="6" r="D31">
        <v>689319</v>
      </c>
      <c t="n" s="6" r="E31">
        <v>47</v>
      </c>
      <c t="n" s="6" r="F31">
        <v>-669129</v>
      </c>
    </row>
    <row spans="1:6" r="32">
      <c t="s" s="3" r="A32">
        <v>113</v>
      </c>
      <c t="n" s="5" r="B32">
        <v>63390000</v>
      </c>
      <c t="n" s="5" r="C32">
        <v>63390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55</v>
      </c>
      <c t="s" s="2" r="B1">
        <v>2</v>
      </c>
      <c t="s" s="2" r="C1">
        <v>31</v>
      </c>
    </row>
    <row spans="1:3" r="2">
      <c t="s" s="7" r="A2">
        <v>656</v>
      </c>
    </row>
    <row spans="1:3" r="3">
      <c t="s" s="3" r="A3">
        <v>64</v>
      </c>
      <c t="n" s="5" r="B3">
        <v>5000000</v>
      </c>
      <c t="n" s="5" r="C3">
        <v>5000000</v>
      </c>
    </row>
    <row spans="1:3" r="4">
      <c t="s" s="3" r="A4">
        <v>657</v>
      </c>
    </row>
    <row spans="1:3" r="5">
      <c t="s" s="7" r="A5">
        <v>656</v>
      </c>
    </row>
    <row spans="1:3" r="6">
      <c t="s" s="3" r="A6">
        <v>64</v>
      </c>
      <c t="n" s="5" r="B6">
        <v>1000000</v>
      </c>
      <c t="n" s="5" r="C6">
        <v>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31</v>
      </c>
    </row>
    <row spans="1:3" r="2">
      <c t="s" s="7" r="A2">
        <v>659</v>
      </c>
    </row>
    <row spans="1:3" r="3">
      <c t="s" s="3" r="A3">
        <v>660</v>
      </c>
      <c t="n" s="6" r="B3">
        <v>209834</v>
      </c>
      <c t="n" s="6" r="C3">
        <v>182791</v>
      </c>
    </row>
    <row spans="1:3" r="4">
      <c t="s" s="3" r="A4">
        <v>661</v>
      </c>
      <c t="n" s="5" r="B4">
        <v>32104</v>
      </c>
      <c t="n" s="5" r="C4">
        <v>31249</v>
      </c>
    </row>
    <row spans="1:3" r="5">
      <c t="s" s="3" r="A5">
        <v>662</v>
      </c>
      <c t="n" s="5" r="B5">
        <v>1188</v>
      </c>
      <c t="n" s="5" r="C5">
        <v>3760</v>
      </c>
    </row>
    <row spans="1:3" r="6">
      <c t="s" s="3" r="A6">
        <v>48</v>
      </c>
      <c t="n" s="5" r="B6">
        <v>4139</v>
      </c>
      <c t="n" s="5" r="C6">
        <v>4824</v>
      </c>
    </row>
    <row spans="1:3" r="7">
      <c t="s" s="3" r="A7">
        <v>663</v>
      </c>
      <c t="n" s="5" r="B7">
        <v>16371</v>
      </c>
      <c t="n" s="5" r="C7">
        <v>16901</v>
      </c>
    </row>
    <row spans="1:3" r="8">
      <c t="s" s="3" r="A8">
        <v>664</v>
      </c>
      <c t="n" s="5" r="B8">
        <v>2334</v>
      </c>
      <c t="n" s="5" r="C8">
        <v>3043</v>
      </c>
    </row>
    <row spans="1:3" r="9">
      <c t="s" s="3" r="A9">
        <v>665</v>
      </c>
      <c t="n" s="5" r="B9">
        <v>265970</v>
      </c>
      <c t="n" s="5" r="C9">
        <v>242568</v>
      </c>
    </row>
    <row spans="1:3" r="10">
      <c t="s" s="3" r="A10">
        <v>666</v>
      </c>
      <c t="n" s="5" r="B10">
        <v>-265970</v>
      </c>
      <c t="n" s="5" r="C10">
        <v>-242568</v>
      </c>
    </row>
    <row spans="1:3" r="11">
      <c t="s" s="3" r="A11">
        <v>667</v>
      </c>
      <c t="n" s="6" r="B11">
        <v>0</v>
      </c>
      <c t="n" s="6" r="C11">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668</v>
      </c>
      <c t="s" s="2" r="B1">
        <v>1</v>
      </c>
    </row>
    <row spans="1:4" r="2">
      <c t="s" s="2" r="B2">
        <v>2</v>
      </c>
      <c t="s" s="2" r="C2">
        <v>31</v>
      </c>
      <c t="s" s="2" r="D2">
        <v>72</v>
      </c>
    </row>
    <row spans="1:4" r="3">
      <c t="s" s="7" r="A3">
        <v>669</v>
      </c>
    </row>
    <row spans="1:4" r="4">
      <c t="s" s="3" r="A4">
        <v>670</v>
      </c>
      <c t="n" s="6" r="B4">
        <v>23402000</v>
      </c>
      <c t="n" s="6" r="C4">
        <v>24238000</v>
      </c>
      <c t="n" s="6" r="D4">
        <v>27210000</v>
      </c>
    </row>
    <row spans="1:4" r="5">
      <c t="s" s="3" r="A5">
        <v>666</v>
      </c>
      <c t="n" s="5" r="B5">
        <v>265970000</v>
      </c>
      <c t="n" s="6" r="C5">
        <v>242568000</v>
      </c>
    </row>
    <row spans="1:4" r="6">
      <c t="s" s="3" r="A6">
        <v>671</v>
      </c>
      <c t="n" s="5" r="B6">
        <v>2077000</v>
      </c>
    </row>
    <row spans="1:4" r="7">
      <c t="s" s="3" r="A7">
        <v>672</v>
      </c>
    </row>
    <row spans="1:4" r="8">
      <c t="s" s="7" r="A8">
        <v>669</v>
      </c>
    </row>
    <row spans="1:4" r="9">
      <c t="s" s="3" r="A9">
        <v>666</v>
      </c>
      <c t="n" s="5" r="B9">
        <v>529000</v>
      </c>
    </row>
    <row spans="1:4" r="10">
      <c t="s" s="3" r="A10">
        <v>673</v>
      </c>
    </row>
    <row spans="1:4" r="11">
      <c t="s" s="7" r="A11">
        <v>669</v>
      </c>
    </row>
    <row spans="1:4" r="12">
      <c t="s" s="3" r="A12">
        <v>660</v>
      </c>
      <c t="n" s="5" r="B12">
        <v>549241000</v>
      </c>
    </row>
    <row spans="1:4" r="13">
      <c t="s" s="3" r="A13">
        <v>674</v>
      </c>
      <c t="n" s="6" r="B13">
        <v>24713000</v>
      </c>
    </row>
    <row spans="1:4" r="14">
      <c t="s" s="3" r="A14">
        <v>675</v>
      </c>
    </row>
    <row spans="1:4" r="15">
      <c t="s" s="7" r="A15">
        <v>669</v>
      </c>
    </row>
    <row spans="1:4" r="16">
      <c t="s" s="3" r="A16">
        <v>676</v>
      </c>
      <c t="n" s="5" r="B16">
        <v>2022</v>
      </c>
    </row>
    <row spans="1:4" r="17">
      <c t="s" s="3" r="A17">
        <v>677</v>
      </c>
      <c t="n" s="5" r="B17">
        <v>2021</v>
      </c>
    </row>
    <row spans="1:4" r="18">
      <c t="s" s="3" r="A18">
        <v>678</v>
      </c>
    </row>
    <row spans="1:4" r="19">
      <c t="s" s="7" r="A19">
        <v>669</v>
      </c>
    </row>
    <row spans="1:4" r="20">
      <c t="s" s="3" r="A20">
        <v>676</v>
      </c>
      <c t="n" s="5" r="B20">
        <v>2035</v>
      </c>
    </row>
    <row spans="1:4" r="21">
      <c t="s" s="3" r="A21">
        <v>677</v>
      </c>
      <c t="n" s="5" r="B21">
        <v>2035</v>
      </c>
    </row>
    <row spans="1:4" r="22">
      <c t="s" s="3" r="A22">
        <v>679</v>
      </c>
    </row>
    <row spans="1:4" r="23">
      <c t="s" s="7" r="A23">
        <v>669</v>
      </c>
    </row>
    <row spans="1:4" r="24">
      <c t="s" s="3" r="A24">
        <v>660</v>
      </c>
      <c t="n" s="6" r="B24">
        <v>351563000</v>
      </c>
    </row>
    <row spans="1:4" r="25">
      <c t="s" s="3" r="A25">
        <v>674</v>
      </c>
      <c t="n" s="6" r="B25">
        <v>12790000</v>
      </c>
    </row>
    <row spans="1:4" r="26">
      <c t="s" s="3" r="A26">
        <v>680</v>
      </c>
    </row>
    <row spans="1:4" r="27">
      <c t="s" s="7" r="A27">
        <v>669</v>
      </c>
    </row>
    <row spans="1:4" r="28">
      <c t="s" s="3" r="A28">
        <v>676</v>
      </c>
      <c t="n" s="5" r="B28">
        <v>2016</v>
      </c>
    </row>
    <row spans="1:4" r="29">
      <c t="s" s="3" r="A29">
        <v>681</v>
      </c>
    </row>
    <row spans="1:4" r="30">
      <c t="s" s="7" r="A30">
        <v>669</v>
      </c>
    </row>
    <row spans="1:4" r="31">
      <c t="s" s="3" r="A31">
        <v>676</v>
      </c>
      <c t="n" s="5" r="B31">
        <v>20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2</v>
      </c>
      <c t="s" s="2" r="B1">
        <v>1</v>
      </c>
    </row>
    <row spans="1:4" r="2">
      <c t="s" s="2" r="B2">
        <v>2</v>
      </c>
      <c t="s" s="2" r="C2">
        <v>31</v>
      </c>
      <c t="s" s="2" r="D2">
        <v>72</v>
      </c>
    </row>
    <row spans="1:4" r="3">
      <c t="s" s="7" r="A3">
        <v>683</v>
      </c>
    </row>
    <row spans="1:4" r="4">
      <c t="s" s="3" r="A4">
        <v>684</v>
      </c>
      <c t="n" s="6" r="B4">
        <v>1379</v>
      </c>
      <c t="n" s="6" r="C4">
        <v>1340</v>
      </c>
    </row>
    <row spans="1:4" r="5">
      <c t="s" s="3" r="A5">
        <v>685</v>
      </c>
      <c t="n" s="5" r="B5">
        <v>40</v>
      </c>
    </row>
    <row spans="1:4" r="6">
      <c t="s" s="3" r="A6">
        <v>686</v>
      </c>
      <c t="n" s="5" r="C6">
        <v>39</v>
      </c>
      <c t="n" s="6" r="D6">
        <v>1340</v>
      </c>
    </row>
    <row spans="1:4" r="7">
      <c t="s" s="3" r="A7">
        <v>687</v>
      </c>
      <c t="n" s="6" r="B7">
        <v>1419</v>
      </c>
      <c t="n" s="6" r="C7">
        <v>1379</v>
      </c>
      <c t="n" s="6" r="D7">
        <v>13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spans="1:14" r="1">
      <c t="s" s="1" r="A1">
        <v>688</v>
      </c>
      <c t="s" s="2" r="C1">
        <v>361</v>
      </c>
      <c t="s" s="2" r="L1">
        <v>1</v>
      </c>
    </row>
    <row spans="1:14" r="2">
      <c t="s" s="2" r="C2">
        <v>2</v>
      </c>
      <c t="s" s="2" r="D2">
        <v>362</v>
      </c>
      <c t="s" s="2" r="E2">
        <v>4</v>
      </c>
      <c t="s" s="2" r="F2">
        <v>363</v>
      </c>
      <c t="s" s="2" r="G2">
        <v>31</v>
      </c>
      <c t="s" s="2" r="H2">
        <v>364</v>
      </c>
      <c t="s" s="2" r="I2">
        <v>365</v>
      </c>
      <c t="s" s="2" r="J2">
        <v>366</v>
      </c>
      <c t="s" s="2" r="K2">
        <v>367</v>
      </c>
      <c t="s" s="2" r="L2">
        <v>2</v>
      </c>
      <c t="s" s="2" r="M2">
        <v>31</v>
      </c>
      <c t="s" s="2" r="N2">
        <v>72</v>
      </c>
    </row>
    <row spans="1:14" r="3">
      <c t="s" s="7" r="A3">
        <v>689</v>
      </c>
      <c t="n" r="H3"/>
    </row>
    <row spans="1:14" r="4">
      <c t="s" s="3" r="A4">
        <v>77</v>
      </c>
      <c t="n" s="6" r="C4">
        <v>14079</v>
      </c>
      <c t="n" s="6" r="D4">
        <v>11393</v>
      </c>
      <c t="n" s="6" r="E4">
        <v>8621</v>
      </c>
      <c t="n" s="6" r="F4">
        <v>7067</v>
      </c>
      <c t="n" s="6" r="G4">
        <v>7091</v>
      </c>
      <c t="n" s="6" r="H4">
        <v>31068</v>
      </c>
      <c t="n" s="6" r="J4">
        <v>5334</v>
      </c>
      <c t="n" s="6" r="K4">
        <v>3375</v>
      </c>
      <c t="n" s="6" r="L4">
        <v>41160</v>
      </c>
      <c t="n" s="6" r="M4">
        <v>46868</v>
      </c>
      <c t="n" s="6" r="N4">
        <v>7951</v>
      </c>
    </row>
    <row spans="1:14" r="5">
      <c t="s" s="3" r="A5">
        <v>690</v>
      </c>
      <c t="s" s="3" r="B5">
        <v>691</v>
      </c>
      <c t="n" s="5" r="C5">
        <v>12898</v>
      </c>
      <c t="n" s="5" r="D5">
        <v>10302</v>
      </c>
      <c t="n" s="5" r="E5">
        <v>7708</v>
      </c>
      <c t="n" s="5" r="F5">
        <v>6185</v>
      </c>
      <c t="n" s="5" r="G5">
        <v>6143</v>
      </c>
      <c t="n" s="5" r="H5">
        <v>5088</v>
      </c>
      <c t="n" s="5" r="J5">
        <v>4321</v>
      </c>
      <c t="n" s="5" r="K5">
        <v>2527</v>
      </c>
    </row>
    <row spans="1:14" r="6">
      <c t="s" s="3" r="A6">
        <v>692</v>
      </c>
      <c t="n" s="6" r="C6">
        <v>-13359</v>
      </c>
      <c t="n" s="6" r="D6">
        <v>-24064</v>
      </c>
      <c t="n" s="6" r="E6">
        <v>-24481</v>
      </c>
      <c t="n" s="6" r="F6">
        <v>-20409</v>
      </c>
      <c t="n" s="6" r="G6">
        <v>-17657</v>
      </c>
      <c t="n" s="6" r="H6">
        <v>8259</v>
      </c>
      <c t="n" s="6" r="J6">
        <v>-19387</v>
      </c>
      <c t="n" s="6" r="K6">
        <v>-20548</v>
      </c>
      <c t="n" s="6" r="L6">
        <v>-82313</v>
      </c>
      <c t="n" s="6" r="M6">
        <v>-49333</v>
      </c>
      <c t="n" s="6" r="N6">
        <v>-85883</v>
      </c>
    </row>
    <row spans="1:14" r="7">
      <c t="s" s="3" r="A7">
        <v>693</v>
      </c>
      <c t="n" s="9" r="C7">
        <v>-0.21</v>
      </c>
      <c t="n" s="9" r="D7">
        <v>-0.38</v>
      </c>
      <c t="n" s="9" r="E7">
        <v>-0.39</v>
      </c>
      <c t="n" s="9" r="F7">
        <v>-0.33</v>
      </c>
      <c t="n" s="9" r="G7">
        <v>-0.28</v>
      </c>
      <c t="n" s="9" r="H7">
        <v>0.13</v>
      </c>
      <c t="n" s="9" r="J7">
        <v>-0.31</v>
      </c>
      <c t="n" s="9" r="K7">
        <v>-0.36</v>
      </c>
      <c t="n" s="9" r="L7">
        <v>-1.3</v>
      </c>
      <c t="n" s="9" r="M7">
        <v>-0.8100000000000001</v>
      </c>
      <c t="n" s="9" r="N7">
        <v>-1.81</v>
      </c>
    </row>
    <row spans="1:14" r="8">
      <c t="n" r="A8"/>
    </row>
    <row spans="1:14" r="9">
      <c t="s" s="3" r="A9">
        <v>365</v>
      </c>
      <c t="s" s="3" r="B9">
        <v>375</v>
      </c>
    </row>
    <row spans="1:14" r="10">
      <c t="s" s="3" r="A10">
        <v>691</v>
      </c>
      <c t="s" s="3" r="B10">
        <v>694</v>
      </c>
    </row>
  </sheetData>
  <mergeCells count="11">
    <mergeCell ref="A1:B2"/>
    <mergeCell ref="C1:K1"/>
    <mergeCell ref="L1:N1"/>
    <mergeCell ref="H3:I3"/>
    <mergeCell ref="H4:I4"/>
    <mergeCell ref="H5:I5"/>
    <mergeCell ref="H6:I6"/>
    <mergeCell ref="H7:I7"/>
    <mergeCell ref="A8:M8"/>
    <mergeCell ref="B9:M9"/>
    <mergeCell ref="B10:M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t="s" s="1" r="A1">
        <v>695</v>
      </c>
      <c t="s" s="2" r="B1">
        <v>361</v>
      </c>
      <c t="s" s="2" r="C1">
        <v>1</v>
      </c>
    </row>
    <row spans="1:5" r="2">
      <c t="s" s="2" r="B2">
        <v>364</v>
      </c>
      <c t="s" s="2" r="C2">
        <v>2</v>
      </c>
      <c t="s" s="2" r="D2">
        <v>31</v>
      </c>
      <c t="s" s="2" r="E2">
        <v>72</v>
      </c>
    </row>
    <row spans="1:5" r="3">
      <c t="s" s="7" r="A3">
        <v>689</v>
      </c>
    </row>
    <row spans="1:5" r="4">
      <c t="s" s="3" r="A4">
        <v>75</v>
      </c>
      <c t="n" s="6" r="C4">
        <v>1134000</v>
      </c>
      <c t="n" s="6" r="D4">
        <v>26134000</v>
      </c>
      <c t="n" s="6" r="E4">
        <v>1137000</v>
      </c>
    </row>
    <row spans="1:5" r="5">
      <c t="s" s="3" r="A5">
        <v>398</v>
      </c>
    </row>
    <row spans="1:5" r="6">
      <c t="s" s="7" r="A6">
        <v>689</v>
      </c>
    </row>
    <row spans="1:5" r="7">
      <c t="s" s="3" r="A7">
        <v>75</v>
      </c>
      <c t="n" s="6" r="D7">
        <v>25000000</v>
      </c>
    </row>
    <row spans="1:5" r="8">
      <c t="s" s="3" r="A8">
        <v>696</v>
      </c>
    </row>
    <row spans="1:5" r="9">
      <c t="s" s="7" r="A9">
        <v>689</v>
      </c>
    </row>
    <row spans="1:5" r="10">
      <c t="s" s="3" r="A10">
        <v>75</v>
      </c>
      <c t="n" s="6" r="B10">
        <v>25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1</v>
      </c>
      <c t="s" s="2" r="D2">
        <v>72</v>
      </c>
    </row>
    <row spans="1:4" r="3">
      <c t="s" s="7" r="A3">
        <v>115</v>
      </c>
    </row>
    <row spans="1:4" r="4">
      <c t="s" s="3" r="A4">
        <v>86</v>
      </c>
      <c t="n" s="6" r="B4">
        <v>-82313</v>
      </c>
      <c t="n" s="6" r="C4">
        <v>-49333</v>
      </c>
      <c t="n" s="6" r="D4">
        <v>-85883</v>
      </c>
    </row>
    <row spans="1:4" r="5">
      <c t="s" s="7" r="A5">
        <v>116</v>
      </c>
    </row>
    <row spans="1:4" r="6">
      <c t="s" s="3" r="A6">
        <v>117</v>
      </c>
      <c t="n" s="5" r="B6">
        <v>711</v>
      </c>
      <c t="n" s="5" r="C6">
        <v>623</v>
      </c>
      <c t="n" s="5" r="D6">
        <v>1199</v>
      </c>
    </row>
    <row spans="1:4" r="7">
      <c t="s" s="3" r="A7">
        <v>118</v>
      </c>
      <c t="n" s="5" r="B7">
        <v>807</v>
      </c>
      <c t="n" s="5" r="C7">
        <v>1151</v>
      </c>
      <c t="n" s="5" r="D7">
        <v>1007</v>
      </c>
    </row>
    <row spans="1:4" r="8">
      <c t="s" s="3" r="A8">
        <v>119</v>
      </c>
      <c t="n" s="5" r="B8">
        <v>434</v>
      </c>
    </row>
    <row spans="1:4" r="9">
      <c t="s" s="3" r="A9">
        <v>104</v>
      </c>
      <c t="n" s="5" r="B9">
        <v>10178</v>
      </c>
      <c t="n" s="5" r="C9">
        <v>9041</v>
      </c>
      <c t="n" s="5" r="D9">
        <v>10544</v>
      </c>
    </row>
    <row spans="1:4" r="10">
      <c t="s" s="7" r="A10">
        <v>120</v>
      </c>
    </row>
    <row spans="1:4" r="11">
      <c t="s" s="3" r="A11">
        <v>35</v>
      </c>
      <c t="n" s="5" r="B11">
        <v>-3544</v>
      </c>
      <c t="n" s="5" r="C11">
        <v>-1956</v>
      </c>
      <c t="n" s="5" r="D11">
        <v>-939</v>
      </c>
    </row>
    <row spans="1:4" r="12">
      <c t="s" s="3" r="A12">
        <v>121</v>
      </c>
      <c t="n" s="5" r="B12">
        <v>-1496</v>
      </c>
      <c t="n" s="5" r="C12">
        <v>-186</v>
      </c>
      <c t="n" s="5" r="D12">
        <v>16</v>
      </c>
    </row>
    <row spans="1:4" r="13">
      <c t="s" s="3" r="A13">
        <v>36</v>
      </c>
      <c t="n" s="5" r="B13">
        <v>907</v>
      </c>
      <c t="n" s="5" r="C13">
        <v>891</v>
      </c>
      <c t="n" s="5" r="D13">
        <v>286</v>
      </c>
    </row>
    <row spans="1:4" r="14">
      <c t="s" s="3" r="A14">
        <v>44</v>
      </c>
      <c t="n" s="5" r="B14">
        <v>-535</v>
      </c>
      <c t="n" s="5" r="C14">
        <v>1403</v>
      </c>
      <c t="n" s="5" r="D14">
        <v>865</v>
      </c>
    </row>
    <row spans="1:4" r="15">
      <c t="s" s="3" r="A15">
        <v>45</v>
      </c>
      <c t="n" s="5" r="B15">
        <v>-224</v>
      </c>
      <c t="n" s="5" r="C15">
        <v>4407</v>
      </c>
      <c t="n" s="5" r="D15">
        <v>-2134</v>
      </c>
    </row>
    <row spans="1:4" r="16">
      <c t="s" s="3" r="A16">
        <v>122</v>
      </c>
      <c t="n" s="5" r="D16">
        <v>-993</v>
      </c>
    </row>
    <row spans="1:4" r="17">
      <c t="s" s="3" r="A17">
        <v>46</v>
      </c>
      <c t="n" s="5" r="B17">
        <v>-238</v>
      </c>
      <c t="n" s="5" r="C17">
        <v>730</v>
      </c>
      <c t="n" s="5" r="D17">
        <v>-3573</v>
      </c>
    </row>
    <row spans="1:4" r="18">
      <c t="s" s="3" r="A18">
        <v>123</v>
      </c>
      <c t="n" s="5" r="B18">
        <v>2144</v>
      </c>
      <c t="n" s="5" r="C18">
        <v>1666</v>
      </c>
      <c t="n" s="5" r="D18">
        <v>2839</v>
      </c>
    </row>
    <row spans="1:4" r="19">
      <c t="s" s="3" r="A19">
        <v>124</v>
      </c>
      <c t="n" s="5" r="B19">
        <v>-1134</v>
      </c>
      <c t="n" s="5" r="C19">
        <v>-1133</v>
      </c>
      <c t="n" s="5" r="D19">
        <v>-1137</v>
      </c>
    </row>
    <row spans="1:4" r="20">
      <c t="s" s="3" r="A20">
        <v>125</v>
      </c>
      <c t="n" s="5" r="B20">
        <v>-74303</v>
      </c>
      <c t="n" s="5" r="C20">
        <v>-32696</v>
      </c>
      <c t="n" s="5" r="D20">
        <v>-77903</v>
      </c>
    </row>
    <row spans="1:4" r="21">
      <c t="s" s="7" r="A21">
        <v>126</v>
      </c>
    </row>
    <row spans="1:4" r="22">
      <c t="s" s="3" r="A22">
        <v>127</v>
      </c>
      <c t="n" s="5" r="B22">
        <v>-198870</v>
      </c>
      <c t="n" s="5" r="C22">
        <v>-155885</v>
      </c>
      <c t="n" s="5" r="D22">
        <v>-91000</v>
      </c>
    </row>
    <row spans="1:4" r="23">
      <c t="s" s="3" r="A23">
        <v>128</v>
      </c>
      <c t="n" s="5" r="B23">
        <v>210067</v>
      </c>
      <c t="n" s="5" r="C23">
        <v>102679</v>
      </c>
      <c t="n" s="5" r="D23">
        <v>154765</v>
      </c>
    </row>
    <row spans="1:4" r="24">
      <c t="s" s="3" r="A24">
        <v>129</v>
      </c>
      <c t="n" s="5" r="B24">
        <v>-80</v>
      </c>
      <c t="n" s="5" r="C24">
        <v>-493</v>
      </c>
      <c t="n" s="5" r="D24">
        <v>-256</v>
      </c>
    </row>
    <row spans="1:4" r="25">
      <c t="s" s="3" r="A25">
        <v>130</v>
      </c>
      <c t="n" s="5" r="B25">
        <v>11117</v>
      </c>
      <c t="n" s="5" r="C25">
        <v>-53699</v>
      </c>
      <c t="n" s="5" r="D25">
        <v>63509</v>
      </c>
    </row>
    <row spans="1:4" r="26">
      <c t="s" s="7" r="A26">
        <v>131</v>
      </c>
    </row>
    <row spans="1:4" r="27">
      <c t="s" s="3" r="A27">
        <v>132</v>
      </c>
      <c t="n" s="5" r="B27">
        <v>111327</v>
      </c>
    </row>
    <row spans="1:4" r="28">
      <c t="s" s="3" r="A28">
        <v>133</v>
      </c>
      <c t="n" s="5" r="B28">
        <v>1218</v>
      </c>
      <c t="n" s="5" r="C28">
        <v>77769</v>
      </c>
      <c t="n" s="5" r="D28">
        <v>-1156</v>
      </c>
    </row>
    <row spans="1:4" r="29">
      <c t="s" s="3" r="A29">
        <v>134</v>
      </c>
      <c t="n" s="5" r="B29">
        <v>112545</v>
      </c>
      <c t="n" s="5" r="C29">
        <v>77769</v>
      </c>
      <c t="n" s="5" r="D29">
        <v>-1156</v>
      </c>
    </row>
    <row spans="1:4" r="30">
      <c t="s" s="3" r="A30">
        <v>135</v>
      </c>
      <c t="n" s="5" r="B30">
        <v>49359</v>
      </c>
      <c t="n" s="5" r="C30">
        <v>-8626</v>
      </c>
      <c t="n" s="5" r="D30">
        <v>-15550</v>
      </c>
    </row>
    <row spans="1:4" r="31">
      <c t="s" s="3" r="A31">
        <v>136</v>
      </c>
      <c t="n" s="5" r="B31">
        <v>11958</v>
      </c>
      <c t="n" s="5" r="C31">
        <v>20584</v>
      </c>
      <c t="n" s="5" r="D31">
        <v>36134</v>
      </c>
    </row>
    <row spans="1:4" r="32">
      <c t="s" s="3" r="A32">
        <v>137</v>
      </c>
      <c t="n" s="5" r="B32">
        <v>61317</v>
      </c>
      <c t="n" s="6" r="C32">
        <v>11958</v>
      </c>
      <c t="n" s="5" r="D32">
        <v>20584</v>
      </c>
    </row>
    <row spans="1:4" r="33">
      <c t="s" s="7" r="A33">
        <v>138</v>
      </c>
    </row>
    <row spans="1:4" r="34">
      <c t="s" s="3" r="A34">
        <v>85</v>
      </c>
      <c t="n" s="6" r="B34">
        <v>1422</v>
      </c>
    </row>
    <row spans="1:4" r="35">
      <c t="s" s="7" r="A35">
        <v>139</v>
      </c>
    </row>
    <row spans="1:4" r="36">
      <c t="s" s="3" r="A36">
        <v>36</v>
      </c>
      <c t="n" s="5" r="D36">
        <v>11733</v>
      </c>
    </row>
    <row spans="1:4" r="37">
      <c t="s" s="3" r="A37">
        <v>140</v>
      </c>
      <c t="n" s="6" r="D37">
        <v>19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41</v>
      </c>
      <c t="s" s="2" r="B1">
        <v>1</v>
      </c>
    </row>
    <row spans="1:2" r="2">
      <c t="s" s="2" r="B2">
        <v>2</v>
      </c>
    </row>
    <row spans="1:2" r="3">
      <c t="s" s="3" r="A3">
        <v>141</v>
      </c>
      <c t="s" s="3" r="B3">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43</v>
      </c>
      <c t="s" s="2" r="B1">
        <v>1</v>
      </c>
    </row>
    <row spans="1:2" r="2">
      <c t="s" s="2" r="B2">
        <v>2</v>
      </c>
    </row>
    <row spans="1:2" r="3">
      <c t="s" s="3" r="A3">
        <v>143</v>
      </c>
      <c t="s" s="3" r="B3">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s="1" r="A1">
        <v>145</v>
      </c>
      <c t="s" s="2" r="B1">
        <v>1</v>
      </c>
    </row>
    <row spans="1:2" r="2">
      <c t="s" s="2" r="B2">
        <v>2</v>
      </c>
    </row>
    <row spans="1:2" r="3">
      <c t="s" s="3" r="A3">
        <v>145</v>
      </c>
      <c t="s" s="3" r="B3">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BALANCE SHEETS</vt:lpstr>
      <vt:lpstr>BALANCE SHEETS (Parenthetical)</vt:lpstr>
      <vt:lpstr>STATEMENTS OF COMPREHENSIVE LOS</vt:lpstr>
      <vt:lpstr>STATEMENTS OF STOCKHOLDERS' EQU</vt:lpstr>
      <vt:lpstr>STATEMENTS OF CASH FLOWS</vt:lpstr>
      <vt:lpstr>Organization and Summary of Sig</vt:lpstr>
      <vt:lpstr>License and Collaboration Agree</vt:lpstr>
      <vt:lpstr>Cash and Cash Equivalents, Shor</vt:lpstr>
      <vt:lpstr>Property and Equipment, net</vt:lpstr>
      <vt:lpstr>Other Accrued Liabilities</vt:lpstr>
      <vt:lpstr>Restructuring and Severance</vt:lpstr>
      <vt:lpstr>Convertible Senior Notes</vt:lpstr>
      <vt:lpstr>Commitments and Contingencies</vt:lpstr>
      <vt:lpstr>Stockholders' Equity</vt:lpstr>
      <vt:lpstr>Preferred Stock</vt:lpstr>
      <vt:lpstr>Income Taxes</vt:lpstr>
      <vt:lpstr>Quarterly Financial Data (Unaud</vt:lpstr>
      <vt:lpstr>Organization and Summary of S19</vt:lpstr>
      <vt:lpstr>Organization and Summary of S20</vt:lpstr>
      <vt:lpstr>License and Collaboration Agr21</vt:lpstr>
      <vt:lpstr>Cash and Cash Equivalents, Sh22</vt:lpstr>
      <vt:lpstr>Property and Equipment, net (Ta</vt:lpstr>
      <vt:lpstr>Other Accrued Liabilities (Tabl</vt:lpstr>
      <vt:lpstr>Commitments and Contingencies (</vt:lpstr>
      <vt:lpstr>Stockholders' Equity (Tables)</vt:lpstr>
      <vt:lpstr>Income Taxes (Tables)</vt:lpstr>
      <vt:lpstr>Quarterly Financial Data (Una28</vt:lpstr>
      <vt:lpstr>Organization and Summary of S29</vt:lpstr>
      <vt:lpstr>Inventory (Detail)</vt:lpstr>
      <vt:lpstr>Stock-Based Compensation by Typ</vt:lpstr>
      <vt:lpstr>Employee Non-Cash Stock-Based C</vt:lpstr>
      <vt:lpstr>Black-Scholes Valuation Assumpt</vt:lpstr>
      <vt:lpstr>Net Loss Per Share (Detail)</vt:lpstr>
      <vt:lpstr>License and Collaboration Arran</vt:lpstr>
      <vt:lpstr>Total Revenues Recognized Pursu</vt:lpstr>
      <vt:lpstr>Cash and Cash Equivalents, Sh37</vt:lpstr>
      <vt:lpstr>Cash and Cash Equivalents, Sh38</vt:lpstr>
      <vt:lpstr>Available-For-Sale Investments </vt:lpstr>
      <vt:lpstr>Property and Equipment (Detail)</vt:lpstr>
      <vt:lpstr>Other Accrued Liabilities (Deta</vt:lpstr>
      <vt:lpstr>Restructuring and Severance - A</vt:lpstr>
      <vt:lpstr>Convertible Senior Notes - Addi</vt:lpstr>
      <vt:lpstr>Commitments and Contingencies -</vt:lpstr>
      <vt:lpstr>Future Minimum Payments under C</vt:lpstr>
      <vt:lpstr>Future Minimum Payments under46</vt:lpstr>
      <vt:lpstr>Stockholders Equity - Additiona</vt:lpstr>
      <vt:lpstr>Option Activity (Detail)</vt:lpstr>
      <vt:lpstr>Restricted Stock Unit Activity </vt:lpstr>
      <vt:lpstr>Preferred Stock - Additional In</vt:lpstr>
      <vt:lpstr>Significant Components of Net D</vt:lpstr>
      <vt:lpstr>Income Taxes - Additional Infor</vt:lpstr>
      <vt:lpstr>Reconciliation of Beginning and</vt:lpstr>
      <vt:lpstr>Quarterly Financial Data (Detai</vt:lpstr>
      <vt:lpstr>Quarterly Financial Data (Par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9:29Z</dcterms:created>
  <dcterms:modified xmlns:dcterms="http://purl.org/dc/terms/" xmlns:xsi="http://www.w3.org/2001/XMLSchema-instance" xsi:type="dcterms:W3CDTF">2016-02-26T16:59:29Z</dcterms:modified>
  <dc:title xmlns:dc="http://purl.org/dc/elements/1.1/">Untitled</dc:title>
  <dc:description xmlns:dc="http://purl.org/dc/elements/1.1/"/>
  <dc:subject xmlns:dc="http://purl.org/dc/elements/1.1/"/>
  <cp:keywords/>
  <cp:category/>
</cp:coreProperties>
</file>